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sheetId="8" r:id="rId8"/>
    <s:sheet name="Earnings per Common Share" sheetId="9" r:id="rId9"/>
    <s:sheet name="Income Taxes" sheetId="10" r:id="rId10"/>
    <s:sheet name="Financial Instruments" sheetId="11" r:id="rId11"/>
    <s:sheet name="Inventories" sheetId="12" r:id="rId12"/>
    <s:sheet name="Contingencies" sheetId="13" r:id="rId13"/>
    <s:sheet name="Share-Based Compensation Plans" sheetId="14" r:id="rId14"/>
    <s:sheet name="Pension Plans" sheetId="15" r:id="rId15"/>
    <s:sheet name="Shareholders' Investment" sheetId="16" r:id="rId16"/>
    <s:sheet name="Segment Information" sheetId="17" r:id="rId17"/>
    <s:sheet name="Earnings per Common Share (Tabl" sheetId="18" r:id="rId18"/>
    <s:sheet name="Financial Instruments (Tables)" sheetId="19" r:id="rId19"/>
    <s:sheet name="Inventories (Tables)" sheetId="20" r:id="rId20"/>
    <s:sheet name="Pension Plans (Tables)" sheetId="21" r:id="rId21"/>
    <s:sheet name="Shareholders' Investment (Table" sheetId="22" r:id="rId22"/>
    <s:sheet name="Segment Information (Tables)" sheetId="23" r:id="rId23"/>
    <s:sheet name="Acquisitions - Additional Infor" sheetId="24" r:id="rId24"/>
    <s:sheet name="Earnings Per Share Computation " sheetId="25" r:id="rId25"/>
    <s:sheet name="Earnings per Common Share - Add" sheetId="26" r:id="rId26"/>
    <s:sheet name="Income Taxes - Additional Infor" sheetId="27" r:id="rId27"/>
    <s:sheet name="Financial Instruments - Additio" sheetId="28" r:id="rId28"/>
    <s:sheet name="Location and Fair Value of Deri" sheetId="29" r:id="rId29"/>
    <s:sheet name="Location and Amounts of Gains a" sheetId="30" r:id="rId30"/>
    <s:sheet name="Location and Amounts of Gains31" sheetId="31" r:id="rId31"/>
    <s:sheet name="Financial Instrument Assets and" sheetId="32" r:id="rId32"/>
    <s:sheet name="Inventories (Detail)" sheetId="33" r:id="rId33"/>
    <s:sheet name="Contingencies - Additional Info" sheetId="34" r:id="rId34"/>
    <s:sheet name="Share-Based Compensation Plans " sheetId="35" r:id="rId35"/>
    <s:sheet name="Components of Net Periodic Pens" sheetId="36" r:id="rId36"/>
    <s:sheet name="Shareholders' Investment - Addi" sheetId="37" r:id="rId37"/>
    <s:sheet name="Changes in Accumulated Other Co" sheetId="38" r:id="rId38"/>
    <s:sheet name="Net Sales Based on Location of " sheetId="39" r:id="rId39"/>
    <s:sheet name="Total Net Sales by Product Grou" sheetId="40" r:id="rId40"/>
  </s:sheets>
  <s:definedNames/>
  <s:calcPr calcId="124519" calcMode="auto" fullCalcOnLoad="1"/>
</s:workbook>
</file>

<file path=xl/sharedStrings.xml><?xml version="1.0" encoding="utf-8"?>
<sst xmlns="http://schemas.openxmlformats.org/spreadsheetml/2006/main" uniqueCount="474">
  <si>
    <t>Document and Entity Information</t>
  </si>
  <si>
    <t>9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CR</t>
  </si>
  <si>
    <t>Entity Registrant Name</t>
  </si>
  <si>
    <t>BARD C R INC /NJ/</t>
  </si>
  <si>
    <t>Entity Central Index Key</t>
  </si>
  <si>
    <t>Current Fiscal Year End Date</t>
  </si>
  <si>
    <t>--12-31</t>
  </si>
  <si>
    <t>Entity Filer Category</t>
  </si>
  <si>
    <t>Large Accelerated Filer</t>
  </si>
  <si>
    <t>Entity Common Stock, Shares Outstanding</t>
  </si>
  <si>
    <t>Condensed Consolidated Statements Of Operations - USD ($) $ in Millions</t>
  </si>
  <si>
    <t>3 Months Ended</t>
  </si>
  <si>
    <t>Sep. 30, 2015</t>
  </si>
  <si>
    <t>Sep. 30, 2014</t>
  </si>
  <si>
    <t>Net sales</t>
  </si>
  <si>
    <t>Costs and expenses:</t>
  </si>
  <si>
    <t>Cost of goods sold</t>
  </si>
  <si>
    <t>Marketing, selling and administrative expense</t>
  </si>
  <si>
    <t>Research and development expense</t>
  </si>
  <si>
    <t>Interest expense</t>
  </si>
  <si>
    <t>Other (income) expense, net</t>
  </si>
  <si>
    <t>Total costs and expenses</t>
  </si>
  <si>
    <t>(Loss) income from operations before income taxes</t>
  </si>
  <si>
    <t>Income tax provision</t>
  </si>
  <si>
    <t>Net (loss) income</t>
  </si>
  <si>
    <t>Basic (loss) earnings per share available to common shareholders</t>
  </si>
  <si>
    <t>Diluted (loss) earnings per share available to common shareholders</t>
  </si>
  <si>
    <t>Condensed Consolidated Statements Of Comprehensive (Loss) Income - USD ($) $ in Millions</t>
  </si>
  <si>
    <t>Other comprehensive income (loss):</t>
  </si>
  <si>
    <t>Change in derivative instruments designated as cash flow hedges, net of tax</t>
  </si>
  <si>
    <t>Foreign currency translation adjustments</t>
  </si>
  <si>
    <t>Benefit plan adjustments, net of tax</t>
  </si>
  <si>
    <t>Other comprehensive income (loss)</t>
  </si>
  <si>
    <t>Comprehensive (loss) income</t>
  </si>
  <si>
    <t>Condensed Consolidated Balance Sheets - USD ($) $ in Millions</t>
  </si>
  <si>
    <t>Dec. 31, 2014</t>
  </si>
  <si>
    <t>Current assets</t>
  </si>
  <si>
    <t>Cash and cash equivalents</t>
  </si>
  <si>
    <t>Restricted cash</t>
  </si>
  <si>
    <t>Accounts receivable, less allowances of $8,000 and $10,100, respectively</t>
  </si>
  <si>
    <t>Inventories</t>
  </si>
  <si>
    <t>Short-term deferred tax assets</t>
  </si>
  <si>
    <t>Other current assets</t>
  </si>
  <si>
    <t>Total current assets</t>
  </si>
  <si>
    <t>Property, plant and equipment, at cost</t>
  </si>
  <si>
    <t>Less accumulated depreciation and amortization</t>
  </si>
  <si>
    <t>Net property, plant and equipment</t>
  </si>
  <si>
    <t>Goodwill</t>
  </si>
  <si>
    <t>Core and developed technologies, net</t>
  </si>
  <si>
    <t>Other intangible assets, net</t>
  </si>
  <si>
    <t>Deferred tax assets</t>
  </si>
  <si>
    <t>Other assets</t>
  </si>
  <si>
    <t>Total assets</t>
  </si>
  <si>
    <t>Current liabilities</t>
  </si>
  <si>
    <t>Short-term borrowings and current maturities of long-term debt</t>
  </si>
  <si>
    <t>Accounts payable</t>
  </si>
  <si>
    <t>Accrued expenses</t>
  </si>
  <si>
    <t>Accrued compensation and benefits</t>
  </si>
  <si>
    <t>Income taxes payable</t>
  </si>
  <si>
    <t>Total current liabilities</t>
  </si>
  <si>
    <t>Long-term debt</t>
  </si>
  <si>
    <t>Other long-term liabilities</t>
  </si>
  <si>
    <t>Deferred income taxes</t>
  </si>
  <si>
    <t>Commitments and contingencies</t>
  </si>
  <si>
    <t xml:space="preserve"> </t>
  </si>
  <si>
    <t>Shareholders' investment:</t>
  </si>
  <si>
    <t>Preferred stock, $1 par value, authorized 5,000,000 shares; none issued</t>
  </si>
  <si>
    <t>Common stock, $0.25 par value, authorized 600,000,000 shares; issued and outstanding 73,886,090 shares at September 30, 2015 and 74,893,483 shares at December 31, 2014</t>
  </si>
  <si>
    <t>Capital in excess of par value</t>
  </si>
  <si>
    <t>Accumulated deficit</t>
  </si>
  <si>
    <t>Accumulated other comprehensive loss</t>
  </si>
  <si>
    <t>Total shareholders' investment</t>
  </si>
  <si>
    <t>Total liabilities and shareholders' investment</t>
  </si>
  <si>
    <t>Condensed Consolidated Balance Sheets (Parenthetical) - USD ($) $ in Millions</t>
  </si>
  <si>
    <t>Accounts receivable, allowances</t>
  </si>
  <si>
    <t>Preferred stock, par value</t>
  </si>
  <si>
    <t>Preferred stock, authorized</t>
  </si>
  <si>
    <t>Preferred stock, issued</t>
  </si>
  <si>
    <t>Common stock, par value</t>
  </si>
  <si>
    <t>Common stock, authorized</t>
  </si>
  <si>
    <t>Common stock, issued</t>
  </si>
  <si>
    <t>Common stock, outstanding</t>
  </si>
  <si>
    <t>Condensed Consolidated Statements of Cash Flows - USD ($) $ in Millions</t>
  </si>
  <si>
    <t>Cash flows from operating activities:</t>
  </si>
  <si>
    <t>Adjustments to reconcile net income to net cash provided by operating activities, net of acquired business:</t>
  </si>
  <si>
    <t>Depreciation and amortization</t>
  </si>
  <si>
    <t>Litigation charges, net</t>
  </si>
  <si>
    <t>Restructuring and productivity initiative costs, net of payments</t>
  </si>
  <si>
    <t>Asset impairment</t>
  </si>
  <si>
    <t>Gain on sale of investment</t>
  </si>
  <si>
    <t>Share-based compensation</t>
  </si>
  <si>
    <t>Inventory reserves and provision for doubtful accounts</t>
  </si>
  <si>
    <t>Other items</t>
  </si>
  <si>
    <t>Changes in assets and liabilities, net of acquired business:</t>
  </si>
  <si>
    <t>Accounts receivable</t>
  </si>
  <si>
    <t>Taxes</t>
  </si>
  <si>
    <t>Other, net</t>
  </si>
  <si>
    <t>Net cash provided by operating activities</t>
  </si>
  <si>
    <t>Cash flows from investing activities:</t>
  </si>
  <si>
    <t>Capital expenditures</t>
  </si>
  <si>
    <t>Change in restricted cash</t>
  </si>
  <si>
    <t>Payment made for purchase of business, net of cash acquired</t>
  </si>
  <si>
    <t>Payments made for intangibles</t>
  </si>
  <si>
    <t>Proceeds from sale of investment</t>
  </si>
  <si>
    <t>Net cash used in investing activities</t>
  </si>
  <si>
    <t>Cash flows from financing activities:</t>
  </si>
  <si>
    <t>Change in short-term borrowings, net</t>
  </si>
  <si>
    <t>Payment of long-term debt</t>
  </si>
  <si>
    <t>Proceeds from exercises under share-based compensation plans, net</t>
  </si>
  <si>
    <t>Excess tax benefit relating to share-based compensation plans</t>
  </si>
  <si>
    <t>Purchases of common stock</t>
  </si>
  <si>
    <t>Dividends paid</t>
  </si>
  <si>
    <t>Payments of contingent consideration</t>
  </si>
  <si>
    <t>Net cash used in financing activities</t>
  </si>
  <si>
    <t>Effect of exchange rate changes on cash and cash equivalents</t>
  </si>
  <si>
    <t>Increase (decrease) in cash and cash equivalents during the period</t>
  </si>
  <si>
    <t>Balance at January 1</t>
  </si>
  <si>
    <t>Balance at September 30</t>
  </si>
  <si>
    <t>Cash paid for:</t>
  </si>
  <si>
    <t>Interest</t>
  </si>
  <si>
    <t>Income taxes</t>
  </si>
  <si>
    <t>Non-cash transactions:</t>
  </si>
  <si>
    <t>Purchase of business and related costs</t>
  </si>
  <si>
    <t>Basis of Presentation</t>
  </si>
  <si>
    <t>1. Basis of Presentation
The accompanying unaudited condensed consolidated financial
statements of C. R. Bard, Inc. and its subsidiaries (the
“company” or “Bard”) should be read in
conjunction with the audited consolidated financial statements and
notes thereto included in Bard’s 2014 Annual Report on Form
10-K. These financial statements have been prepared on a basis that
is substantially consistent with the accounting principles applied
in the financial statements in Bard’s 2014 Annual Report on
Form 10-K. The preparation of these financial statements requires
the company to make estimates and judgments that affect reported
amounts of assets, liabilities, revenues and expenses and the
related disclosure of contingent assets and liabilities at the date
of the financial statements. These financial statements include all
normal and recurring adjustments necessary for a fair presentation.
The accounts of most foreign subsidiaries are consolidated as of
and for the quarters ended August 31, 2015 and August 31,
2014 and as of November 30, 2014. No events occurred related
to these foreign subsidiaries during the months of September
2015, September 2014 or December 2014 that materially
affected the financial position or results of operations of the
company. The results for the interim periods presented are not
necessarily indicative of the results expected for the year.
New Accounting Pronouncements Not Yet Adopted
In May 2014, the Financial Accounting Standards Board (the
“FASB”) issued a new accounting standard that provides
for a comprehensive model to use in the accounting for revenue
arising from contracts with customers. Under this standard, revenue
will be recognized to depict the transfer of promised goods or
services to customers in an amount that reflects the consideration
to which the company expects to be entitled in exchange for those
goods or services. In August 2015, the FASB issued an accounting
standards update to defer this standard’s effective date for
one year, which will now begin with Bard’s 2018 fiscal year.
Early adoption is permitted as of the original effective date
beginning with Bard’s 2017 fiscal year. The company continues
to assess the new standard, as well as updates to the standard that
have been proposed by the FASB, and has not yet determined the
adoption date or the impact to the consolidated financial
statements.</t>
  </si>
  <si>
    <t>Acquisitions</t>
  </si>
  <si>
    <t>2. Acquisitions
On September 30, 2015, the company announced that it entered
into a definitive agreement to acquire Kobayashi Pharmaceutical
Co., Ltd.’s (“Kobayashi”) 50% ownership share in
Medicon, Inc. (“Medicon”), through a share redemption.
Medicon is an equally-owned joint venture operated by the company
and Kobayashi and is a distributor of Bard’s products in
Japan. The total consideration, denominated in Japanese Yen, will
include an upfront cash payment of approximately $25.0 million at
closing and future payments totaling approximately $68.3 million as
of September 30, 2015 to be paid annually over a 10 year
period following the closing, subject to exchange rate
fluctuations. The acquisition is expected to close in early
November 2015. The acquisition has been approved by the board of
directors of both companies and is subject to customary closing
conditions.
On July 1, 2015, the company acquired all of the outstanding
shares of Vascular Pathways, Inc. (“VPI”), a
privately-held developer and supplier of vascular access devices.
VPI manufactures the AccuCath ®</t>
  </si>
  <si>
    <t>Earnings per Common Share</t>
  </si>
  <si>
    <t>3. Earnings per Common Share
Earnings per share (“EPS”) is computed under the
two-class method using the following common share information:
Quarter Ended September 30, Nine Months
2015 2014 2015 2014
(dollars and shares in millions)
EPS Numerator:
Net (loss) income $ (86.0 ) $ 131.3 $ (0.9 ) $ 160.3
Less: Income allocated to participating securities
— 2.2
— 2.6
Net (loss) income available to common shareholders $ (86.0 ) $ 129.1 $ (0.9 ) $ 157.7
EPS Denominator:
Weighted average common shares outstanding 74.1 74.8 74.2 75.7
Dilutive common share equivalents from share-based compensation
plans
— 1.5
— 1.5
Weighted average common and common equivalent shares outstanding,
assuming dilution 74.1 76.3 74.2 77.2
For both the quarter and nine months ended September 30, 2015,
common share equivalents of approximately 1.3 million were not
included in the computation of diluted weighted average shares
outstanding. Common share equivalents primarily from share-based
compensation plans were not included in these periods because their
effect would have been anti-dilutive.</t>
  </si>
  <si>
    <t>Income Taxes</t>
  </si>
  <si>
    <t>4. Income Taxes
The effective tax rate for the quarter and nine months ended
September 30, 2015 reflected the discrete tax effects of
litigation charges, primarily related to product liability claims,
which were substantially incurred in a low tax jurisdiction. See
Note 7 of the notes to condensed consolidated financial statements.
The effective tax rate for the nine months ended September 30,
2015 also reflected the discrete tax effects of the gain related to
the proceeds received from W. L. Gore &amp; Associates, Inc.
(“Gore”), which was incurred in a high tax
jurisdiction.
The effective tax rate for both the quarter and nine months ended
September 30, 2014 reflected the discrete tax effects of
litigation charges, primarily related to product liability claims,
which were substantially incurred in a low tax jurisdiction. The
effective tax rate for the nine months ended September 30,
2014 also reflected a tax benefit of $10.9 million as a result of
the completion of U.S. Internal Revenue Service examinations for
the tax years 2008 through 2010.
At September 30, 2015, the total amount of liability for
unrecognized tax benefits related to federal, state and foreign
taxes was $30.3 million (of which $27.3 million would impact the
effective tax rate, if recognized) plus $2.9 million of accrued
interest. At December 31, 2014, the liability for unrecognized
tax benefits was $36.1 million plus $2.9 million of
accrued interest. Depending upon the result of open tax
examinations and/or the expiration of applicable statutes of
limitation, the company believes it is reasonably possible that the
total amount of unrecognized tax benefits may decrease by up to
$8.5 million within the next 12 months.</t>
  </si>
  <si>
    <t>Financial Instruments</t>
  </si>
  <si>
    <t>5. Financial Instruments
For further discussion regarding the company’s use of
derivative instruments, see Note 1 of the notes to
consolidated financial statements in Bard’s 2014 Annual
Report on Form 10-K.
Foreign Exchange Derivative Instruments
The company enters into readily marketable forward and option
contracts with financial institutions to help reduce its exposure
to foreign currency exchange rate fluctuations. These contracts
limit volatility because gains and losses associated with foreign
currency exchange rate movements are generally offset by movements
in the underlying hedged item. The notional value of the
company’s forward currency and option currency contracts was
$232.2 million and $191.1 million at September 30, 2015 and
December 31, 2014, respectively.
Interest Rate Derivative Instruments
The company’s outstanding interest rate swap contract
effectively converts its 2.875% fixed-rate notes due 2016 to a
floating-rate instrument. The notional value of the company’s
interest rate swap contract is $250 million.
The company’s outstanding forward starting interest rate swap
contract manages its exposure to interest rate volatility in
anticipation of issuing fixed-rate debt. The forward swap contract
has a notional value of $250 million and a mandatory termination
date of May 2016.
The location and fair value of derivative instruments that are
designated as hedging instruments recognized in the condensed
consolidated balance sheets are as follows:
Balance Sheet Location Fair Value
Derivatives Designated as Hedging Instruments September 30, 2015 December 31,
(dollars in millions)
Forward currency contracts Other current assets $ 2.7 $ 1.9
Option currency contracts Other current assets 6.2 9.3
Interest rate swap contract Other current assets 1.4
—
Forward currency contracts Other assets 0.6
—
Option currency contracts Other assets 0.7
—
Interest rate swap contracts Other assets
— 4.9
$ 11.6 $ 16.1
Forward currency contracts Accrued expenses $ 7.3 $ 6.6
Interest rate swap contract Accrued expenses 10.5
—
Forward currency contracts Other long-term liabilities 1.4
—
$ 19.2 $ 6.6
The location and amounts of gains and losses on derivative
instruments designated as cash flow hedges and the impact on
shareholders’ investment are as follows:
Gain/(Loss) Location of Gain/(Loss) Reclassified from Accumulated Other Comprehensive Loss into Gain/(Loss) Reclassified
Quarter Ended Quarter Ended
2015 2014 2015 2014
(dollars in millions)
Forward currency contracts $ (3.6 ) $ (1.7 )
Cost of goods sold $ (1.6 ) $ 0.1
Option currency contracts (2.4 ) 1.9 Cost of goods sold 4.5 (0.6 )
Interest rate swap contract (12.9 )
— Interest expense
—
—
$ (18.9 ) $ 0.2 $ 2.9 $ (0.5 )
Gain/(Loss) Location of Gain/(Loss) Reclassified from Accumulated Other Comprehensive Loss into Gain/(Loss) Reclassified
Nine Months Ended Nine Months Ended
2015 2014 2015 2014
(dollars in millions)
Forward currency contracts $ (5.4 ) $ (0.8 )
Cost of goods sold $ (1.0 ) $ 0.9
Option currency contracts 8.0 1.9 Cost of goods sold 9.0 (1.6 )
Interest rate swap contract (10.7 )
— Interest expense
—
—
$ (8.1 ) $ 1.1 $ 8.0 $ (0.7 )
The location and amounts of gains and losses on the derivative
instrument designated as a fair value hedge are as follows:
Location in (Loss) Recognized on
Swap Gain Recognized
on Debt
Quarter Ended September 30, Nine Months Ended September 30, Quarter Ended September 30, Nine Months Ended September 30,
2015 2014 2015 2014 2015 2014 2015 2014
(dollars in millions)
Interest rate swap contract Interest expense $ (1.2 ) $ (1.3 ) $ (3.3 ) $ (3.2 ) $ 1.2 $ 1.3 $ 3.3 $ 3.2
Financial Instruments Measured at Fair Value on a Recurring
Basis
Fair value is defined as the exit price that would be received to
sell an asset or paid to transfer a liability. Fair value is a
market-based measurement that is determined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range from Level 1 having observable inputs to Level
3 having unobservable inputs.
The following table summarizes certain financial instrument assets
and (liabilities) measured at fair value on a recurring basis:
September 30, December 31,
(dollars in millions)
Forward currency contracts $ (5.4 ) $ (4.7 )
Option currency contracts 6.9 9.3
Interest rate swap contracts (9.1 ) 4.9
The fair values were measured using significant other observable
inputs and valued by reference to similar financial instruments,
adjusted for restrictions and other terms specific to each
instrument. These financial instruments are categorized as Level 2
under the fair value hierarchy.
The fair value of the liability for contingent consideration
related to acquisitions was $11.2 million and $23.1 million at
September 30, 2015 and December 31, 2014, respectively.
The decrease in the fair value of the liability for contingent
consideration was primarily due to a reduction in the probability
of the achievement of a certain revenue-based milestone and payment
in respect of the achievement of unrelated milestones. This
decrease was partially offset by the addition of contingent
consideration due to the acquisition of VPI. See Note 2 of the
notes to condensed consolidated financial statements. The fair
value was measured using significant unobservable inputs and is
categorized as Level 3 under the fair value hierarchy.
Financial Instruments Not Measured at Fair Value
The company maintains a $750 million five-year committed syndicated
bank credit facility that expires in November 2019. The credit
facility supports the company’s commercial paper program and
can be used for general corporate purposes. The facility includes
pricing based on the company’s long-term credit ratings and
includes a financial covenant that limits the amount of total debt
to total capitalization. At September 30, 2015 the company was
in compliance with this covenant. There were no commercial paper
borrowings outstanding at September 30, 2015. The fair value
of commercial paper borrowings outstanding of $78.0 million at
December 31, 2014 approximated the carrying value.
The estimated fair value of long-term debt including current
maturities and the effect of the related interest rate swap
contract was approximately $1,465.7 million and $1,481.7
million at September 30, 2015 and December 31, 2014,
respectively. The fair value was estimated using dealer quotes for
similarly-rated debt instruments over the remaining contractual
term of the company’s obligation and is categorized as Level
2 under the fair value hierarchy.
Concentration Risk
Accounts receivable balances include sales to government-supported
healthcare systems outside the United States. The company monitors
economic conditions and evaluates accounts receivable in certain
countries for potential collection risks. Economic conditions and
other factors in certain countries, particularly in Spain, Italy,
Greece and Portugal, have resulted in, and may continue to result
in, an increase in the average length of time that it takes to
collect these accounts receivable and may require the company to
re-evaluate the collectability of these receivables in future
periods. At September 30, 2015, the company’s accounts
receivable, net of allowances, from the national healthcare systems
and private sector customers in these four countries was $54.0
million, of which $7.9 million was greater than 365 days past
due.
The company is closely monitoring recent economic developments in
Greece, including its financial stability and creditworthiness. At
September 30, 2015, total accounts receivable, net of
allowances, from both the national healthcare system and private
sector customers in Greece was $13.0 million, of which $6.5 million
was greater than 365 days past due.</t>
  </si>
  <si>
    <t>6. Inventories
Inventories consisted of:
September 30, December 31,
(dollars in millions)
Finished goods $ 210.2 $ 225.4
Work in process 28.8 23.5
Raw materials 142.1 127.3
$ 381.1 $ 376.2</t>
  </si>
  <si>
    <t>Contingencies</t>
  </si>
  <si>
    <t>7. Contingencies
In the ordinary course of business, the company is subject to
various legal proceedings, investigations and claims, including,
for example, environmental matters, employment disputes, disputes
on agreements and other commercial disputes. In addition, the
company operates in an industry susceptible to significant product
liability and patent legal claims. The company accounts for
estimated losses with respect to legal proceedings and claims when
such losses are probable and reasonably estimable. If the estimate
of a probable loss is a range and no amount within the range is
more likely, the company accrues the minimum amount of the range.
Legal costs associated with these matters are expensed as incurred.
At any given time, in the ordinary course of business, the company
is involved as either a plaintiff or defendant in a number of
patent infringement actions. If a third party’s patent
infringement claim were to be determined against the company, the
company might be required to make significant royalty or other
payments or might be subject to an injunction or other limitation
on its ability to manufacture or distribute one or more products.
If a patent owned by or licensed to the company is found to be
invalid or unenforceable, the company might be required to reduce
the value of certain intangible assets on the company’s
balance sheet and to record a corresponding charge, which could be
significant in amount. Many of the company’s legal
proceedings and claims could have a material adverse effect on its
business, results of operations, financial condition and/or
liquidity.
Product Liability Matters
Hernia Product Claims
As of October 1, 2015, approximately 35 federal and 55 state
lawsuits involving individual claims by approximately 90
plaintiffs, as well as one putative class action in the United
States, are currently pending against the company with respect to
its Composix ® ® ® ®
In June 2007, the Composix ® ®
In June 2011, the company announced that it had reached agreements
in principle with various plaintiffs’ law firms to settle the
majority of its existing Hernia Product Claims. Each agreement was
subject to certain conditions, including requirements for
participation in the proposed settlements by a certain minimum
number of plaintiffs. In addition, the company continues to engage
in discussions with other plaintiffs’ law firms regarding
potential resolution of unsettled Hernia Product Claims, and
intends to vigorously defend Hernia Product Claims that do not
settle, including through litigation. There are two trials
currently scheduled for the first quarter of 2016. The company
cannot give any assurances that the resolution of the Hernia
Product Claims that have not settled, including asserted and
unasserted claims and the putative class action lawsuit, will not
have a material adverse effect on the company’s business,
results of operations, financial condition and/or liquidity.
Women’s Health Product Claims
As of October 1, 2015, product liability lawsuits involving
individual claims by approximately 12,850 plaintiffs are currently
pending against the company in various federal and state
jurisdictions alleging personal injuries associated with the use of
certain of the company’s surgical continence products for
women. The company also has limited information regarding the
nature and quantity of unfiled or unknown claims. In addition, five
putative class actions in the United States and five putative class
actions in Canada have been filed against the company, and a
limited number of other claims have been filed or asserted in
various non-U.S. jurisdictions. The foregoing lawsuits, unfiled or
unknown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resulting from use of the products. The putative
class actions, none of which has been certified, seek:
(i) medical monitoring; (ii) compensatory damages;
(iii) punitive damages; (iv) a judicial finding of defect
and causation; and/or (v) attorneys’ fees. In April
2015, the Ontario Superior Court of Justice dismissed the
plaintiffs’ motion for class certification in one Canadian
putative class action. These plaintiffs may appeal this decision or
may file an alternatives motion with the Ontario Superior Court to
redefine the class. With respect to certain Women’s Health
Product Claims, the company believes that two subsidiaries of
Medtronic plc (as successor in interest to Covidien plc)
(“Medtronic”), each a supplier of the company, have an
obligation to defend and indemnify the company with respect to any
product defect liability. As described below, in July 2015 the
company reached an agreement with Medtronic regarding certain
aspects of Medtronic’s indemnification obligation.
In October 2010, the Women’s Health Product Claims involving
solely Avaulta ®
As of September 30, 2015, the company has reached agreements
or agreements in principle with various plaintiffs’ law firms
to settle their respective inventories of cases totaling
approximately 6,470 Women’s Health Product Claims, including
approximately: 560 during 2014; 2,880 in respect of the second
quarter of 2015; and 3,030 in respect of the third quarter of 2015.
The company believes that these Women’s Health Product Claims
are not the subject of Medtronic’s indemnification
obligation. These settlement agreements and agreements in principle
include unfiled and previously unknown claims held by various
plaintiffs’ law firms, which have not been included in the
approximate number of Women’s Health Product Claims set forth
in the first paragraph of this section. Each agreement is subject
to certain conditions, including requirements for participation in
the proposed settlements by a certain minimum number of plaintiffs.
In addition, the company continues to engage in discussions with
other plaintiffs’ law firms regarding potential resolution of
unsettled Women’s Health Product Claims, which may include
additional inventory settlements. Notwithstanding these settlement
efforts, the company anticipates that additional trials, including
one or more possible consolidated trials, may occur in the
future.
In July 2015, as part of the agreement noted above, Medtronic
agreed to take responsibility for pursuing settlement of certain of
the Women’s Health Product Claims that relate to products
distributed by the company under supply agreements with Medtronic
and the company agreed to pay Medtronic $121 million towards these
potential settlements. The company also may, in its sole
discretion, transfer responsibility for settlement of additional
Women’s Health Product Claims to Medtronic on similar terms.
The agreement does not resolve the dispute between the company and
Medtronic with respect to Women’s Health Product Claims that
do not settle, if any. As part of the agreement, Medtronic and the
company agreed to dismiss without prejudice their previously filed
litigation with respect to Medtronic’s obligation to defend
and indemnify the company.
The approximate number of lawsuits set forth in the first paragraph
of this section does not include approximately 705 generic
complaints involving women’s health products where the
company cannot, based on the allegations in the complaints,
determine whether any of those cases involve the company’s
women’s health products. In addition, the approximate number
of lawsuits set forth in the first paragraph of this section does
not include approximately 1,160 claims that have been threatened
against the company but for which complaints have not yet been
filed. In addition, the company has limited information regarding
the nature and quantity of these and other unfiled or unknown
claims. During the course of engaging in settlement discussions
with plaintiffs’ law firms, the company has learned, and may
in future periods learn, additional information regarding these and
other unfiled or unknown claims which could materially impact the
company’s estimate of the number of claims against the
company. While the company continues to engage in discussions with
other plaintiffs’ law firms regarding potential resolution of
unsettled Women’s Health Product Claims and intends to
vigorously defend the Women’s Health Product Claims that do
not settle, including through litigation, it cannot give any
assurances that the resolution of these claims will not have a
material adverse effect on the company’s business, results of
operations, financial condition and/or liquidity.
Filter Product Claims
As of October 1, 2015, product liability lawsuits involving
individual claims by approximately 65 plaintiffs are currently
pending against the company in federal and state jurisdictions
alleging personal injuries associated with the use of the
company’s vena cava filter products (all lawsuits,
collectively, the “Filter Product Claims”). In August
2015, the Judicial Panel for Multi-District Litigation
(“JPML”) ordered the creation of a Multi-District
Litigation for all federal Filter Product Claims (the “IVC
Filter MDL”) in the District of Arizona. There are
approximately 50 cases that have been, or shortly will be,
transferred to the IVC Filter MDL. The remaining approximately 15
cases are pending in various state courts across the country. The
first Filter Product Claim trial was completed in June 2012 and
resulted in a judgment for the company. During the second quarter
of 2013, the company finalized settlement agreements with respect
to more than 30 Filter Product Claims and made payments with
respect to such claims within the amounts previously recorded by
the company. The case numbers set forth above do not include
approximately 130 claims that have been threatened against the
company but for which complaints have not yet been filed. The
company expects additional trials of Filter Product Claims to take
place over the next 12 months. While the company intends to
vigorously defend Filter Product Claims that do not settle,
including through litigation, it cannot give any assurances that
the resolution of these claims will not have a material adverse
effect on the company’s business, results of operations,
financial condition and/or liquidity.
General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The company believes that some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In certain circumstances, insurance
carriers reserve their rights with respect to coverage, or contest
or deny coverage, as has occurred with respect to certain claims.
In addition, other parties may dispute their indemnification
obligations to the company, as has occurred with respect to certain
claims. When either of these occur, the company intends to
vigorously contest disputes with respect to its insurance coverage
or indemnification and to enforce its rights, and accordingly, will
record expected recoveries with respect to amounts due under these
policies or arrangements, when recovery is probable.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The company’s insurance coverage with respect to the Hernia
Product Claims has been exhausted. The company continues to
evaluate its available insurance coverage as it relates to
Women’s Health Product Claims and Filter Product Claims.
Other Legal Matters
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
In December 2007, a U.S. District Court (the “AZ District
Court”) jury in Arizona found that certain of Gore’s
ePTFE vascular grafts and stent-grafts infringe the company’s
patent number 6,436,135 (the “135 patent”). The jury
upheld the validity of the company’s patent and awarded the
company $185 million in past damages. The jury also found that Gore
willfully infringed the patent. In a second phase of the trial, the
AZ District Court ruled that Gore failed to prove that the patent
is unenforceable due to inequitable conduct. In March 2009, the AZ
District Court doubled the jury award to approximately $371 million
for damages through June 2007. The AZ District Court also awarded
the company attorneys’ fees of $19 million and prejudgment
interest of approximately $20 million. In addition, the AZ District
Court denied Gore’s remaining motions, including its motions
for a new trial and to set aside the jury’s verdict. In July
2010, the AZ District Court awarded the company approximately $109
million in additional damages for the period from July 2007 through
March 2009. The AZ District Court also assessed a royalty rate of
between 12.5% and 20%, depending on the product, that is being used
to calculate damages for Gore’s infringing sales from April
2009 through the expiration of the patent.
Gore appealed this matter to the Court of Appeals for the Federal
Circuit (the “Court of Appeals”), which on
February 10, 2012 affirmed the decision of the AZ District
Court. Gore filed a petition with the Court of Appeals for a
rehearing of its appeal. On June 14, 2012, the Court of
Appeals reaffirmed its February 10, 2012 decision, including
the ongoing royalty rates as set by the AZ District Court, with the
exception of the issue of willfulness with respect to Gore’s
infringement of the 135 patent, which was remanded to the AZ
District Court for further consideration. On October 12, 2012,
Gore filed a petition for a writ of certiorari to the U.S. Supreme
Court requesting a review of the portion of the decision that the
Court of Appeals reaffirmed. The U.S. Supreme Court denied
Gore’s petition on January 14, 2013.
On January 28, 2013, Gore filed with the AZ District Court a
Request for Judicial Notice that the U.S. Patent and Trademark
Office (“USPTO”) granted Gore’s previously filed
request for a re-examination of the 135 patent. On April 1,
2013, the USPTO issued a First Office Action initially rejecting
all of the claims of the 135 patent that are the subject of the
re-examination. On July 10, 2013, the USPTO issued a Notice of
Intent to Issue an Ex Parte Reexamination Certificate upholding the
patentability of all re-examined claims of the 135 patent. This
action terminated the re-examination proceeding and upheld the
claims involved in the re-examination.
On remand of the action from the Court of Appeals, the AZ District
Court heard oral argument on June 5, 2013 on three motions
pending before it – Gore’s motion requesting a
determination that Gore’s infringement was not willful,
Gore’s motion for a new trial, and the company’s motion
to execute on the judgment with respect to all amounts other than
enhanced damages due to willfulness. On October 16, 2013, the
AZ District Court denied Gore’s motion for entry of a
judgment holding that Gore’s infringement was not willful and
Gore’s motion for a new trial. The AZ District Court granted
the company’s motion to execute on the judgment, holding that
all aspects of the judgment relating to infringement were
“final and non-appealable.” The AZ District Court
continued its stay on the execution of the judgment with respect to
willfulness and the related enhanced damages.
On November 1, 2013, Gore paid to the company $894.3 million
in cash, the total amount of the compensatory damages for
infringement, including pre- and post-judgment interest, and the
royalties accrued through September 30, 2013. Gore expressly
reserved its right to appeal from the AZ District Court’s
rulings and notified the company that, if successful on appeal, it
would seek to recover the amounts paid to the company. On
December 5, 2013, Gore filed an appeal in the Court of Appeals
on all of the AZ District Court’s rulings, including the
order denying Gore’s motion for a new trial. On
August 8, 2014, the Court of Appeals heard oral argument on
Gore’s appeal of the AZ District Court’s rulings. On
January 13, 2015, the Court of Appeals affirmed the decision
of the AZ District Court regarding its determination that the
company established standing and that the 135 patent was willfully
infringed. On February 12, 2015, Gore filed a petition for
rehearing en banc at the Court of Appeals on the issue of
willfulness. On April 8, 2015, the Court of Appeals denied
Gore’s petition for rehearing en banc on the issue of
willfulness. The company filed a motion to execute on the judgment
on the issue of willfulness, which was granted by the AZ District
Court on April 23, 2015. On May 1, 2015, Gore paid to the
company $210.5 million in cash, representing the total amount of
the enhanced damages awarded by the AZ District Court due to
Gore’s willfulness and an audit adjustment related to the
payment of royalties through September 30, 2013. Amounts
received from Gore in May 2015 and previously in November 2013 are
referred to as the “Gore Proceeds”. On July 7,
2015, Gore filed a petition for a writ of certiorari to the U.S.
Supreme Court requesting a review of the decision that the 135
patent was infringed. On October 5, 2015, the U.S. Supreme
Court denied Gore’s petition.
As of the third quarter of 2013, the company considered both the
compensatory damages and the enhanced damages and the royalty
awards to be contingent gains. In the fourth quarter of 2013, the
company recorded a gain of $894.3 million ($557.4 million after
tax) to other (income) expense, net, based on the AZ District
Court’s October 2013 rulings and the company’s receipt
of the 2013 portion of the Gore Proceeds. In the second quarter of
2015, the company recorded a gain of $210.5 million ($131.7 million
after tax) to other (income) expense, net, based on the AZ District
Court’s April 2015 ruling and the company’s receipt of
the 2015 portion of the Gore Proceeds and an audit adjustment
related to the payment of royalties through September 30,
2013. In July 2015, the company received $38.4 million of royalty
payments from Gore representing Gore’s calculation of
royalties for its infringing sales for the quarter ended
June 30, 2015. This royalty payment was recorded to revenue in
the third quarter of 2015. Royalty payments of $113.7 million were
recorded to revenue for the nine months ended September 30,
2015. The company has received cumulative proceeds from Gore of
$1,370.3 million. The company has concluded that the chance of Gore
establishing its right to recover any portion of the cumulative
proceeds is remote.
The company cannot give any assurances that royalties for
Gore’s future infringing sales will remain at or near
historical levels.
In an unrelated matter, Gore filed suit in June 2011 in the U.S.
District Court in Delaware alleging the company had infringed on
several of Gore’s patents. Fact and expert discovery have
been completed and in the fourth quarter of 2014, the parties both
filed a number of motions, including motions for summary judgment.
Oral arguments on the motions occurred on January 30, 2015. In
June 2015, the Magistrate Judge of the Delaware District Court
issued a preliminary ruling on three of these motions, granting the
company’s motion for summary judgment on non-infringement of
one of Gore’s patents and denying the company’s motions
for summary judgment for patent invalidity due to the patents being
indefinite and to exclude expert testimony of Gore’s
technical expert. In the third quarter of 2015 the Delaware
District Court affirmed the Magistrate’s rulings and the
parties are awaiting rulings on the remainder of the motions. Trial
on this matter is scheduled for the fourth quarter of 2015. The
company intends to vigorously defend the allegations asserted by
Gore. The company cannot give any assurances that an adverse
resolution of this matter will not have a material adverse effect
on the company’s business, results of operations, financial
condition and/or liquidity.
The company is subject to numerous federal, state, local and
foreign environmental protection laws governing, among other
things, the generation, storage, use and transportation of
hazardous materials and emissions or discharges into the ground,
air or water. The company is or may become a party to proceedings
brought under various federal laws including the Comprehensive
Environmental Response, Compensation and Liability Act (CERCLA),
commonly known as Superfund, the Resource Conservation and Recovery
Act, the Clean Water Act, the Clean Air Act and similar state or
foreign laws. These proceedings seek to require the owners or
operators of contaminated sites, transporters of hazardous
materials to the sites and generators of hazardous materials
disposed of at the sites to clean up the sites or to reimburse the
government for cleanup costs. In most cases, there are other
potentially responsible parties that may be liable for remediation
costs. In these cases, the government alleges that the defendants
are jointly and severally liable for the cleanup costs; however,
these proceedings are frequently resolved so that the allocation of
cleanup costs among the parties more closely reflects the relative
contributions of the parties to the site contamination. The
company’s potential liability varies greatly from site to
site. For some sites, the potential liability is de minimis and for
others the costs of cleanup have not yet been determined. Accruals
for estimated losses from environmental remediation obligations
generally are recognized no later than completion of the remedial
feasibility study and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The company believes that the proceedings and claims
described above will likely be resolved over an extended period of
time.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Litigation Reserve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In the second quarter of 2013, the company recorded a charge, net
of estimated recoveries to other (income) expense, net, of
approximately $293.0 million ($276.0 million after tax) related to
certain of the product liability matters discussed above under the
heading “Product Liability Matters”. The company
recorded this charge after evaluating these matters based on
information then currently available, including but not limited to:
the allegations and documentation supporting or refuting such
allegations; publicly available information regarding similar
medical device mass tort settlements; historical information
regarding other product liability settlements involving the
company; and the procedural posture and stage of litigation. In the
fourth quarter of 2013, based on information then available
regarding these and other factors, including but not limited to:
the increase in the number of claims; the estimate of Women’s
Health Product Claims; the settlement of claims both by the company
and by other manufacturers subject to product liability claims with
respect to similar products; and settlements subject to negotiation
during the quarter, the company recorded an additional charge, net
of estimated recoveries, of approximately $108.0 million ($92.0
million after tax).
In the second quarter of 2014, the company recorded an additional
charge related to these matters, net of estimated recoveries to
other (income) expense, net, of approximately $259.0 million
($238.0 million after tax). The company recorded this charge based
on additional information obtained during the quarter, including
with respect to the factors noted above. Specifically, the company
considered its discussions with plaintiffs’ counsel, the
increase in the rate of claims being filed (which led the company
to increase its estimate of Women’s Health Product Claims),
and the value, number of cases and nature of the inventory of cases
with respect to the recent settlements of claims by the company and
other manufacturers.
In the second quarter of 2015, the company recorded an additional
charge related to these matters, net of estimated recoveries to
other (income) expense, net, of approximately $337.0 million
($325.0 million after tax). The company recorded this charge based
on additional information obtained during the quarter, including
with respect to the factors noted above. Specifically the company
considered the agreement and the agreement in principle by the
company to settle approximately 2,880 Women’s Health Product
Claims, the involvement of the Special Master in settlement
resolution, additional settlements by other manufacturers subject
to product liability claims with respect to similar products, and
the continued rate of claims being filed (which led the company to
increase its estimate of Women’s Health Product Claims).
In the third quarter of 2015, the company recorded an additional
charge related to these matters to other (income) expense, net, of
approximately $241.0 million ($228.0 million after tax). The
company recorded this charge based on additional information
obtained with respect to the quarter, including with respect to the
factors noted above. Specifically, the company considered the
agreements and the agreement in principle by the company to settle
approximately 3,030 Women’s Health Product Claims,
discussions with plaintiffs’ counsel, additional information
learned regarding the nature and quantity of unfiled and unknown
claims (which led the company to increase its estimate of
Women’s Health Product Claims), a reconciliation of claims in
connection with settlements, additional settlements by other
manufacturers subject to product liability claims with respect to
similar products, the rate of claims being filed, and the creation
of the IVC Filter MDL.
These charges recognized the estimated costs for the product
liability matters discussed above, including (with respect to such
matters) filed and an estimate of unfiled and unknown claims, and
costs to administer the settlements related to such matters. These
charges exclude any costs associated with the putative class action
lawsuits in the United States.
The company cannot give any assurances that the actual costs
incurred with respect to these product liability matters will not
exceed the related amounts accrued. With respect to product
liability claims that are not resolved through settlement, the
company intends to vigorously defend against such claims, including
through litigation. The company cannot give any assurances that the
resolution of any of its product liability matters, including
filed, unfiled and unknown claims and the putative class action
lawsuits, will not have a material adverse effect on the
company’s business, results of operations, financial
condition and/or liquidity.
Accruals for product liability and other legal matters amounted to
$1,309.6 million, of which $619.8 million was recorded to accrued
expenses, and $1,041.5 million, of which $101.7 million was
recorded to accrued expenses, at September 30, 2015 and
December 31, 2014, respectively. The company has made total
payments of $297.4 million to qualified settlement funds
(“QSFs”), subject to certain settlement conditions, for
certain product liability matters, of which $47.9 million were made
to QSFs during the nine months ended September 30, 2015.
Payments to QSFs are recorded as a component of restricted cash.
Total payments of $235.9 million from these QSFs have been made to
qualified claimants, of which $33.9 million were made during the
nine months ended September 30, 2015. In addition, other
payments of $58.3 million have been made to qualified claimants, of
which $17.6 million were made during the nine months ended
September 30, 2015.
The company recorded expected recoveries related to product
liability matters amounting to $150.2 million, of which $145.6
million was recorded to other assets, and $379.3 million, of which
$358.9 million was recorded to other assets, at September 30,
2015 and December 31, 2014, respectively. A substantial amount
of these recoveries at December 31, 2014 were the subject of a
dispute with Medtronic, which had contested, at least in part, its
obligation to defend and indemnify the company. The decrease in
expected recoveries is primarily due to the agreement with
Medtronic entered into in July 2015 regarding certain aspects of
Medtronic’s indemnification obligation. The terms of the
company’s agreement with Medtronic are substantially
consistent with the assumptions underlying, and the manner in
which, the company has recorded expected recoveries related to the
indemnification obligation. The expected recoveries at
September 30, 2015 related to the indemnification obligation
are not in dispute with respect to claims that Medtronic settles
pursuant to the agreement. As described above, the agreement does
not resolve the dispute between the company and Medtronic with
respect to Women’s Health Product Claims that do not settle,
if any, and the company also may, in its sole discretion, transfer
responsibility for settlement of additional Women’s Health
Product Claims to Medtronic on similar terms.
The company is unable to estimate the reasonably possible losses or
range of losses, if any, arising from certain existing product
liability matters and other legal matters. Under U.S. generally
accepted accounting principles, an event is “reasonably
possible” if “the chance of the future event or events
occurring is more than remote but less than likely” and an
event is “remote” if “the chance of the future
event or events occurring is slight”. With respect to
putative class action lawsuits in the United States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In addition, with respect to the Civil Investigative Demands
from a number of State Attorneys General, the</t>
  </si>
  <si>
    <t>Share-Based Compensation Plans</t>
  </si>
  <si>
    <t>8. Share-Based Compensation Plans
The company may grant a variety of share-based payments under the
2012 Long Term Incentive Plan of C. R. Bard, Inc., as
amended and restated (the “LTIP”) and the 2005
Directors’ Stock Award Plan of C. R. Bard, Inc., as
amended and restated (the “Directors’ Plan”) to
certain directors, officers and employees. At the company’s
Annual Meeting of Shareholders on April 15, 2015, the
shareholders authorized an additional 1,500,000 shares for issuance
under the LTIP. The total number of remaining shares at
September 30, 2015 that may be issued under the LTIP was
6,377,456 and under the Directors’ Plan was 31,462. Awards
under the LTIP may be in the form of stock options, stock
appreciation rights, limited stock appreciation rights, restricted
stock, unrestricted stock and other stock-based awards. Awards
under the Directors’ Plan may be in the form of stock awards,
stock options or stock appreciation rights. The company also has
two employee stock purchase programs.
For the quarters ended September 30, 2015 and 2014, amounts
charged against income for share-based payment arrangements were
$17.0 million and $16.3 million, respectively. For the nine months
ended September 30, 2015 and 2014, amounts charged against
income for share-based payment arrangements were $61.1 million and
$53.0 million, respectively.
In the first quarter of each of 2015 and 2014, the company granted
performance restricted stock units to certain officers. These units
have requisite service periods of three years and have no dividend
rights. The actual payout of these units varies based on the
company’s performance over the three-year period based on
pre-established targets over the period and a market condition
modifier based on total shareholder return (“TSR”)
compared to an industry peer group. The actual payout under these
awards may exceed an officer’s target payout; however,
compensation cost initially recognized assumes that the target
payout level will be achieved and may be adjusted for subsequent
changes in the expected outcome of the performance-related
condition. The fair values of these units are based on the market
price of the company’s stock on the date of the grant and use
a Monte Carlo simulation model for the TSR component. The fair
values of the TSR components of the 2015 and 2014 grants were
estimated based on the following assumptions: risk-free interest
rate of 0.86% and 0.70%, respectively; dividend yield of 0.51% and
0.62%, respectively; and expected life of 2.78 and 2.88 years,
respectively.
Anticipated purchases under the Management Stock Purchase Program
(the “MSPP”) are approximately 0.2 million shares
for the 2015 grant. Purchases under the MSPP were approximately
0.2 million shares for the 2014 grant. The fair value of the
2015 annual MSPP purchases was $60.47 per share and was estimated
in July 2015. The fair value of the 2014 annual MSPP purchases was
$51.82 per share. These fair value calculations used the
Black-Scholes model based on the following assumptions: risk free
interest rate of 0.16% and 0.07%, respectively; expected volatility
of 17% and 20%, respectively; dividend yield of 0.6% for both
valuations; and expected life of 0.6 years for both valuations.
As of September 30, 2015, there were $95.2 million of
unrecognized compensation expenses related to share-based payment
arrangements. These costs are expected to be recognized over a
weighted-average period of approximately two years. The company has
sufficient shares to satisfy expected share-based payment
arrangements in 2015.</t>
  </si>
  <si>
    <t>Pension Plans</t>
  </si>
  <si>
    <t>9. Pension Plans
The company has both tax-qualified and nonqualified,
noncontributory defined benefit pension plans, that together cover
certain domestic and foreign employees. These plans provide
benefits based upon a participant’s compensation and years of
service.
The components of net periodic pension cost are as follows:
Quarter Ended
Nine Months Ended
2015 2014 2015 2014
(dollars in millions)
Service cost, net of employee contributions $ 7.1 $ 6.7 $ 22.1 $ 20.2
Interest cost 5.2 5.4 15.1 15.9
Expected return on plan assets (7.9 ) (7.2 ) (23.5 ) (20.8 )
Amortization 3.1 2.6 8.9 7.5
Net periodic pension cost $ 7.5 $ 7.5 $ 22.6 $ 22.8</t>
  </si>
  <si>
    <t>Shareholders' Investment</t>
  </si>
  <si>
    <t>10. Shareholders’ Investment
The company repurchased approximately 2.1 million shares of
common stock for $386.3 million in the nine months ended
September 30, 2015 under its previously announced share
repurchase authorizations.
Other Comprehensive Income (Loss)
The changes in accumulated other comprehensive income (loss) by
component are as follows:
Derivative Foreign Currency Benefit Total
(dollars in millions)
Balance at December 31, 2013 $
— $ 47.3 $ (68.2 ) $ (20.9 )
Other comprehensive income (loss) before reclassifications 1.6 (14.6 )
— (13.0 )
Tax (provision) benefit (a) (0.9 )
—
— (0.9 )
Other comprehensive income (loss) before reclassifications, net of
taxes 0.7 (14.6 )
— (13.9 )
Reclassifications 0.7 (b)
— 7.5 (c) 8.2
Tax provision (benefit) (0.1 )
— (2.6 ) (2.7 )
Reclassifications, net of tax 0.6
— 4.9 5.5
Other comprehensive income (loss) 1.3 (14.6 ) 4.9 (8.4 )
Balance at September 30, 2014 $ 1.3 $ 32.7 $ (63.3 ) $ (29.3 )
Balance at December 31, 2014 $ 0.9 $ (3.1 ) $ (86.6 ) $ (88.8 )
Other comprehensive income (loss) before reclassifications (8.3 ) (61.4 )
— (69.7 )
Tax (provision) benefit (a) 2.4
—
— 2.4
Other comprehensive income (loss) before reclassifications, net of
taxes (5.9 ) (61.4 )
— (67.3 )
Reclassifications (8.0 ) (b)
— 8.9 (c) 0.9
Tax provision (benefit) 2.4
— (3.1 ) (0.7 )
Reclassifications, net of tax (5.6 )
— 5.8 0.2
Other comprehensive income (loss) (11.5 ) (61.4 ) 5.8 (67.1 )
Balance at September 30, 2015 $ (10.6 ) $ (64.5 ) $ (80.8 ) $ (155.9 )
(a) Income taxes are not provided for
foreign currency translation adjustment.
(b) See Note 5 of the notes to condensed
consolidated financial statements.
(c) These components are included in the
computation of net periodic pension cost. See Note 9 of the notes
to condensed consolidated financial statements.</t>
  </si>
  <si>
    <t>Segment Information</t>
  </si>
  <si>
    <t>11. Segment Information
The company’s management considers its business to be a
single segment entity – the manufacture and sale of medical
devices. The company’s products generally share similar
distribution channels and customers. The company designs, develops,
manufactures, packages, distributes and sells medical, surgical,
diagnostic and patient care devices. The company sells a broad
range of products to hospitals, individual healthcare
professionals, extended care health facilities and alternate site
facilities on a global basis. In general, the company’s
products are intended to be used once and then discarded or either
temporarily or permanently implanted. The company’s chief
operating decision makers evaluate their various global product
portfolios on a net sales basis and generally evaluate
profitability and associated investment on an enterprise-wide basis
due to shared geographic infrastructures.
Net sales based on the location of external customers by geographic
region are:
Quarter Ended Nine Months Ended
2015 2014 2015 2014
(dollars in millions)
United States $ 606.5 $ 565.4 $ 1,772.6 $ 1,671.9
Europe 107.4 118.8 322.6 365.3
Japan 41.6 41.9 125.8 123.1
Other 110.2 103.9 324.2 296.1
$ 865.7 $ 830.0 $ 2,545.2 $ 2,456.4
Total net sales by product group category are:
Quarter Ended Nine Months Ended
2015 2014 2015 2014
(dollars in millions)
Vascular $ 250.5 $ 231.5 $ 731.0 $ 683.7
Urology 212.3 209.6 627.1 618.1
Oncology 239.3 229.7 699.1 673.4
Surgical Specialties 139.8 135.6 419.5 410.1
Other 23.8 23.6 68.5 71.1
$ 865.7 $ 830.0 $ 2,545.2 $ 2,456.4</t>
  </si>
  <si>
    <t>Earnings per Common Share (Tables)</t>
  </si>
  <si>
    <t>Earnings Per Share Computation</t>
  </si>
  <si>
    <t>Earnings per share (“EPS”) is computed under the
two-class method using the following common share information:
Quarter Ended September 30, Nine Months
2015 2014 2015 2014
(dollars and shares in millions)
EPS Numerator:
Net (loss) income $ (86.0 ) $ 131.3 $ (0.9 ) $ 160.3
Less: Income allocated to participating securities
— 2.2
— 2.6
Net (loss) income available to common shareholders $ (86.0 ) $ 129.1 $ (0.9 ) $ 157.7
EPS Denominator:
Weighted average common shares outstanding 74.1 74.8 74.2 75.7
Dilutive common share equivalents from share-based compensation
plans
— 1.5
— 1.5
Weighted average common and common equivalent shares outstanding,
assuming dilution 74.1 76.3 74.2 77.2</t>
  </si>
  <si>
    <t>Financial Instruments (Tables)</t>
  </si>
  <si>
    <t>Location and Fair Value of Derivative Instruments Designated as Hedging Instruments</t>
  </si>
  <si>
    <t>The location and fair value of derivative instruments that are
designated as hedging instruments recognized in the condensed
consolidated balance sheets are as follows:
Balance Sheet Location Fair Value
Derivatives Designated as Hedging Instruments September 30, 2015 December 31,
(dollars in millions)
Forward currency contracts Other current assets $ 2.7 $ 1.9
Option currency contracts Other current assets 6.2 9.3
Interest rate swap contract Other current assets 1.4
—
Forward currency contracts Other assets 0.6
—
Option currency contracts Other assets 0.7
—
Interest rate swap contracts Other assets
— 4.9
$ 11.6 $ 16.1
Forward currency contracts Accrued expenses $ 7.3 $ 6.6
Interest rate swap contract Accrued expenses 10.5
—
Forward currency contracts Other long-term liabilities 1.4
—
$ 19.2 $ 6.6</t>
  </si>
  <si>
    <t>Location and Amounts of Gains and Losses on Derivative Instruments Designated as Cash Flow Hedges</t>
  </si>
  <si>
    <t>The location and amounts of gains and losses on derivative
instruments designated as cash flow hedges and the impact on
shareholders’ investment are as follows:
Gain/(Loss) Location of Gain/(Loss) Reclassified from Accumulated Other Comprehensive Loss into Gain/(Loss) Reclassified
Quarter Ended Quarter Ended
2015 2014 2015 2014
(dollars in millions)
Forward currency contracts $ (3.6 ) $ (1.7 )
Cost of goods sold $ (1.6 ) $ 0.1
Option currency contracts (2.4 ) 1.9 Cost of goods sold 4.5 (0.6 )
Interest rate swap contract (12.9 )
— Interest expense
—
—
$ (18.9 ) $ 0.2 $ 2.9 $ (0.5 )
Gain/(Loss) Location of Gain/(Loss) Reclassified from Accumulated Other Comprehensive Loss into Gain/(Loss) Reclassified
Nine Months Ended Nine Months Ended
2015 2014 2015 2014
(dollars in millions)
Forward currency contracts $ (5.4 ) $ (0.8 )
Cost of goods sold $ (1.0 ) $ 0.9
Option currency contracts 8.0 1.9 Cost of goods sold 9.0 (1.6 )
Interest rate swap contract (10.7 )
— Interest expense
—
—
$ (8.1 ) $ 1.1 $ 8.0 $ (0.7 )</t>
  </si>
  <si>
    <t>Location and Amounts of Gains and Losses on Derivative Instrument Designated as Fair Value Hedge</t>
  </si>
  <si>
    <t>The location and amounts of gains and losses on the derivative
instrument designated as a fair value hedge are as follows:
Location in (Loss) Recognized on
Swap Gain Recognized
on Debt
Quarter Ended September 30, Nine Months Ended September 30, Quarter Ended September 30, Nine Months Ended September 30,
2015 2014 2015 2014 2015 2014 2015 2014
(dollars in millions)
Interest rate swap contract Interest expense $ (1.2 ) $ (1.3 ) $ (3.3 ) $ (3.2 ) $ 1.2 $ 1.3 $ 3.3 $ 3.2</t>
  </si>
  <si>
    <t>Financial Instrument Assets and (Liabilities) Measured at Fair Value on Recurring Basis</t>
  </si>
  <si>
    <t xml:space="preserve">The following table summarizes certain financial instrument assets
and (liabilities) measured at fair value on a recurring basis:
September 30, December 31,
(dollars in millions)
Forward currency contracts $ (5.4 ) $ (4.7 )
Option currency contracts 6.9 9.3
Interest rate swap contracts (9.1 ) 4.9 </t>
  </si>
  <si>
    <t>Inventories (Tables)</t>
  </si>
  <si>
    <t>Inventories consisted of:
September 30, December 31,
(dollars in millions)
Finished goods $ 210.2 $ 225.4
Work in process 28.8 23.5
Raw materials 142.1 127.3
$ 381.1 $ 376.2</t>
  </si>
  <si>
    <t>Pension Plans (Tables)</t>
  </si>
  <si>
    <t>Components of Net Periodic Pension Cost</t>
  </si>
  <si>
    <t>The components of net periodic pension cost are as follows:
Quarter Ended
Nine Months Ended
2015 2014 2015 2014
(dollars in millions)
Service cost, net of employee contributions $ 7.1 $ 6.7 $ 22.1 $ 20.2
Interest cost 5.2 5.4 15.1 15.9
Expected return on plan assets (7.9 ) (7.2 ) (23.5 ) (20.8 )
Amortization 3.1 2.6 8.9 7.5
Net periodic pension cost $ 7.5 $ 7.5 $ 22.6 $ 22.8</t>
  </si>
  <si>
    <t>Shareholders' Investment (Tables)</t>
  </si>
  <si>
    <t>Changes in Accumulated Other Comprehensive Income (Loss) by Component</t>
  </si>
  <si>
    <t>The changes in accumulated other comprehensive income (loss) by
component are as follows:
Derivative Foreign Currency Benefit Total
(dollars in millions)
Balance at December 31, 2013 $
— $ 47.3 $ (68.2 ) $ (20.9 )
Other comprehensive income (loss) before reclassifications 1.6 (14.6 )
— (13.0 )
Tax (provision) benefit (a) (0.9 )
—
— (0.9 )
Other comprehensive income (loss) before reclassifications, net of
taxes 0.7 (14.6 )
— (13.9 )
Reclassifications 0.7 (b)
— 7.5 (c) 8.2
Tax provision (benefit) (0.1 )
— (2.6 ) (2.7 )
Reclassifications, net of tax 0.6
— 4.9 5.5
Other comprehensive income (loss) 1.3 (14.6 ) 4.9 (8.4 )
Balance at September 30, 2014 $ 1.3 $ 32.7 $ (63.3 ) $ (29.3 )
Balance at December 31, 2014 $ 0.9 $ (3.1 ) $ (86.6 ) $ (88.8 )
Other comprehensive income (loss) before reclassifications (8.3 ) (61.4 )
— (69.7 )
Tax (provision) benefit (a) 2.4
—
— 2.4
Other comprehensive income (loss) before reclassifications, net of
taxes (5.9 ) (61.4 )
— (67.3 )
Reclassifications (8.0 ) (b)
— 8.9 (c) 0.9
Tax provision (benefit) 2.4
— (3.1 ) (0.7 )
Reclassifications, net of tax (5.6 )
— 5.8 0.2
Other comprehensive income (loss) (11.5 ) (61.4 ) 5.8 (67.1 )
Balance at September 30, 2015 $ (10.6 ) $ (64.5 ) $ (80.8 ) $ (155.9 )
(a) Income taxes are not provided for
foreign currency translation adjustment.
(b) See Note 5 of the notes to condensed
consolidated financial statements.
(c) These components are included in the
computation of net periodic pension cost. See Note 9 of the notes
to condensed consolidated financial statements.</t>
  </si>
  <si>
    <t>Segment Information (Tables)</t>
  </si>
  <si>
    <t>Net Sales Based on Location of External Customers by Geographic Region</t>
  </si>
  <si>
    <t>Net sales based on the location of external customers by geographic
region are:
Quarter Ended Nine Months Ended
2015 2014 2015 2014
(dollars in millions)
United States $ 606.5 $ 565.4 $ 1,772.6 $ 1,671.9
Europe 107.4 118.8 322.6 365.3
Japan 41.6 41.9 125.8 123.1
Other 110.2 103.9 324.2 296.1
$ 865.7 $ 830.0 $ 2,545.2 $ 2,456.4</t>
  </si>
  <si>
    <t>Total Net Sales by Product Group Category</t>
  </si>
  <si>
    <t>Total net sales by product group category are:
Quarter Ended Nine Months Ended
2015 2014 2015 2014
(dollars in millions)
Vascular $ 250.5 $ 231.5 $ 731.0 $ 683.7
Urology 212.3 209.6 627.1 618.1
Oncology 239.3 229.7 699.1 673.4
Surgical Specialties 139.8 135.6 419.5 410.1
Other 23.8 23.6 68.5 71.1
$ 865.7 $ 830.0 $ 2,545.2 $ 2,456.4</t>
  </si>
  <si>
    <t>Acquisitions - Additional Information (Detail) - USD ($) $ in Millions</t>
  </si>
  <si>
    <t>Jul. 01, 2015</t>
  </si>
  <si>
    <t>Kobayashi Pharmaceutical Co Ltd</t>
  </si>
  <si>
    <t>Business Acquisition [Line Items]</t>
  </si>
  <si>
    <t>Business acquisition, acquisition percentage</t>
  </si>
  <si>
    <t>50.00%</t>
  </si>
  <si>
    <t>Business acquisition, purchase consideration cash payment</t>
  </si>
  <si>
    <t>Non-contingent future payments for business combination</t>
  </si>
  <si>
    <t>Business acquisition, consideration payment period</t>
  </si>
  <si>
    <t>10 years</t>
  </si>
  <si>
    <t>Business acquisition, expected closing date</t>
  </si>
  <si>
    <t>2015-11</t>
  </si>
  <si>
    <t>Vascular Pathways Inc</t>
  </si>
  <si>
    <t>100.00%</t>
  </si>
  <si>
    <t>Business acquisition, purchase consideration</t>
  </si>
  <si>
    <t>Business acquisition, maximum future contingent payments</t>
  </si>
  <si>
    <t>Purchase price allocation at fair value, recognition of deferred tax liabilities</t>
  </si>
  <si>
    <t>Purchase price allocation at fair value, recognition of deferred tax assets</t>
  </si>
  <si>
    <t>Purchase price allocation at fair value, other liabilities</t>
  </si>
  <si>
    <t>Purchase price allocation at fair value, goodwill</t>
  </si>
  <si>
    <t>Acquisition related transaction costs</t>
  </si>
  <si>
    <t>Vascular Pathways Inc | Developed technologies</t>
  </si>
  <si>
    <t>Purchase price allocation at fair value, recognition of finite-lived intangible asset</t>
  </si>
  <si>
    <t>Estimated useful lives, years</t>
  </si>
  <si>
    <t>12 years</t>
  </si>
  <si>
    <t>Earnings Per Share Computation (Detail) - USD ($) shares in Millions, $ in Millions</t>
  </si>
  <si>
    <t>Earnings Per Share, Basic, by Common Class, Including Two Class Method [Line Items]</t>
  </si>
  <si>
    <t>Less: Income allocated to participating securities</t>
  </si>
  <si>
    <t>Net (loss) income available to common shareholders</t>
  </si>
  <si>
    <t>Weighted average common shares outstanding</t>
  </si>
  <si>
    <t>Dilutive common share equivalents from share-based compensation plans</t>
  </si>
  <si>
    <t>Weighted average common and common equivalent shares outstanding, assuming dilution</t>
  </si>
  <si>
    <t>Earnings per Common Share - Additional Information (Detail) - shares shares in Millions</t>
  </si>
  <si>
    <t>Antidilutive Securities Excluded from Computation of Earnings Per Share [Line Items]</t>
  </si>
  <si>
    <t>Common share equivalents not included in computation of diluted weighted average shares outstanding</t>
  </si>
  <si>
    <t>Income Taxes - Additional Information (Detail) - USD ($) $ in Millions</t>
  </si>
  <si>
    <t>Income Tax [Line Items]</t>
  </si>
  <si>
    <t>Income tax examination, increase (decrease) in liability from prior year</t>
  </si>
  <si>
    <t>Unrecognized tax benefits related to federal, state and foreign taxes</t>
  </si>
  <si>
    <t>Unrecognized tax benefits that would impact effective tax rate</t>
  </si>
  <si>
    <t>Accrued interest</t>
  </si>
  <si>
    <t>Decrease in unrecognized tax benefits within the next 12 months</t>
  </si>
  <si>
    <t>Number of months unrecognized tax benefits may decrease</t>
  </si>
  <si>
    <t>12 months</t>
  </si>
  <si>
    <t>Financial Instruments - Additional Information (Detail)</t>
  </si>
  <si>
    <t>Sep. 30, 2015USD ($)Country</t>
  </si>
  <si>
    <t>Dec. 31, 2014USD ($)</t>
  </si>
  <si>
    <t>Commercial Paper</t>
  </si>
  <si>
    <t>Derivative [Line Items]</t>
  </si>
  <si>
    <t>Commercial paper borrowings outstanding</t>
  </si>
  <si>
    <t>Five Year Credit Facility Expiring In November 2019</t>
  </si>
  <si>
    <t>Line of credit facility, borrowing capacity</t>
  </si>
  <si>
    <t>Line of credit facility, expiration date</t>
  </si>
  <si>
    <t>2019-11</t>
  </si>
  <si>
    <t>Line of credit facility, term, in years</t>
  </si>
  <si>
    <t>5 years</t>
  </si>
  <si>
    <t>National Healthcare Systems and Private Sector Customers</t>
  </si>
  <si>
    <t>Accounts receivable, net</t>
  </si>
  <si>
    <t>Accounts receivable greater than 365 days past due</t>
  </si>
  <si>
    <t>The number of countries in Europe in which certain collection risks exist | Country</t>
  </si>
  <si>
    <t>National Healthcare Systems and Private Sector Customers | Greece</t>
  </si>
  <si>
    <t>Fair Value, Inputs, Level 3 | Fair Value, Measurements, Recurring</t>
  </si>
  <si>
    <t>Fair value of contingent consideration</t>
  </si>
  <si>
    <t>Fair Value, Inputs, Level 2</t>
  </si>
  <si>
    <t>Fair value of long-term debt including current maturities and the effects of the related interest rate swap contract</t>
  </si>
  <si>
    <t>Interest rate swap contract</t>
  </si>
  <si>
    <t>Notional value of derivative contracts</t>
  </si>
  <si>
    <t>Fixed-rate notes due date</t>
  </si>
  <si>
    <t>Fixed-rate notes interest percentage</t>
  </si>
  <si>
    <t>2.875%</t>
  </si>
  <si>
    <t>Forward Starting Interest Rate Swaps</t>
  </si>
  <si>
    <t>Derivative termination date</t>
  </si>
  <si>
    <t>2016-05</t>
  </si>
  <si>
    <t>Foreign Exchange Contract</t>
  </si>
  <si>
    <t>Location and Fair Value of Derivative Instruments Designated as Hedging Instruments (Detail) - Derivatives Designated as Hedging Instruments - USD ($) $ in Millions</t>
  </si>
  <si>
    <t>Derivatives, Fair Value [Line Items]</t>
  </si>
  <si>
    <t>Fair value of derivative assets</t>
  </si>
  <si>
    <t>Fair value of derivative liability</t>
  </si>
  <si>
    <t>Forward currency contracts | Other Current Assets</t>
  </si>
  <si>
    <t>Forward currency contracts | Other Assets</t>
  </si>
  <si>
    <t>Forward currency contracts | Accrued Expenses</t>
  </si>
  <si>
    <t>Forward currency contracts | Other Long-term Liabilities</t>
  </si>
  <si>
    <t>Option currency contracts | Other Current Assets</t>
  </si>
  <si>
    <t>Option currency contracts | Other Assets</t>
  </si>
  <si>
    <t>Interest rate swap contract | Other Current Assets</t>
  </si>
  <si>
    <t>Interest rate swap contract | Other Assets</t>
  </si>
  <si>
    <t>Interest rate swap contract | Accrued Expenses</t>
  </si>
  <si>
    <t>Location and Amounts of Gains and Losses on Derivative Instruments Designated as Cash Flow Hedges (Detail) - Cash flow hedges - USD ($) $ in Millions</t>
  </si>
  <si>
    <t>Derivative Instruments, Gain (Loss) [Line Items]</t>
  </si>
  <si>
    <t>Gain/(Loss) Recognized in Other Comprehensive Income (Loss)</t>
  </si>
  <si>
    <t>Gain/(Loss) Reclassified from Accumulated Other Comprehensive Loss into Income</t>
  </si>
  <si>
    <t>Forward currency contracts</t>
  </si>
  <si>
    <t>Forward currency contracts | Cost of Goods Sold</t>
  </si>
  <si>
    <t>Option currency contracts</t>
  </si>
  <si>
    <t>Option currency contracts | Cost of Goods Sold</t>
  </si>
  <si>
    <t>Interest rate swap contract | Interest Expense</t>
  </si>
  <si>
    <t>Location and Amounts of Gains and Losses on Derivative Instrument Designated as Fair Value Hedge (Detail) - Interest rate swap contract - Interest Expense - USD ($) $ in Millions</t>
  </si>
  <si>
    <t>Loss Recognized on Swap</t>
  </si>
  <si>
    <t>Gain Recognized on Long-Term Debt</t>
  </si>
  <si>
    <t>Financial Instrument Assets and (Liabilities) Measured at Fair Value on Recurring Basis (Detail) - Fair Value, Measurements, Recurring - Fair Value, Inputs, Level 2 - USD ($) $ in Millions</t>
  </si>
  <si>
    <t>Fair Value, Assets and Liabilities Measured on Recurring and Nonrecurring Basis [Line Items]</t>
  </si>
  <si>
    <t>Financial instrument assets and (liabilities) measured at fair value</t>
  </si>
  <si>
    <t>Inventories (Detail) - USD ($) $ in Millions</t>
  </si>
  <si>
    <t>Inventory [Line Items]</t>
  </si>
  <si>
    <t>Finished goods</t>
  </si>
  <si>
    <t>Work in process</t>
  </si>
  <si>
    <t>Raw materials</t>
  </si>
  <si>
    <t>Inventory, net, total</t>
  </si>
  <si>
    <t>Contingencies - Additional Information (Detail) $ in Millions</t>
  </si>
  <si>
    <t>Oct. 23, 2015</t>
  </si>
  <si>
    <t>Oct. 01, 2015LegalMatterPlaintiffClaimSubsidiary</t>
  </si>
  <si>
    <t>May. 01, 2015USD ($)</t>
  </si>
  <si>
    <t>Nov. 01, 2013USD ($)</t>
  </si>
  <si>
    <t>Jul. 31, 2015USD ($)</t>
  </si>
  <si>
    <t>Jun. 30, 2015LegalMatterPatent</t>
  </si>
  <si>
    <t>Apr. 30, 2015LegalMatter</t>
  </si>
  <si>
    <t>Apr. 30, 2014LegalMatter</t>
  </si>
  <si>
    <t>Jul. 31, 2013USD ($)</t>
  </si>
  <si>
    <t>Jul. 31, 2012USD ($)</t>
  </si>
  <si>
    <t>Jun. 30, 2007LegalMatter</t>
  </si>
  <si>
    <t>Sep. 30, 2015USD ($)LegalMatter</t>
  </si>
  <si>
    <t>Jun. 30, 2015USD ($)LegalMatterPatent</t>
  </si>
  <si>
    <t>Jun. 30, 2014USD ($)</t>
  </si>
  <si>
    <t>Dec. 31, 2013USD ($)</t>
  </si>
  <si>
    <t>Jun. 30, 2013USD ($)LegalMatter</t>
  </si>
  <si>
    <t>Sep. 30, 2015USD ($)</t>
  </si>
  <si>
    <t>Dec. 31, 2014USD ($)LegalMatter</t>
  </si>
  <si>
    <t>Jul. 31, 2014LegalMatter</t>
  </si>
  <si>
    <t>Jan. 16, 2014LegalMatter</t>
  </si>
  <si>
    <t>Jun. 05, 2013LegalMatter</t>
  </si>
  <si>
    <t>Jul. 31, 2010USD ($)</t>
  </si>
  <si>
    <t>Mar. 31, 2009USD ($)</t>
  </si>
  <si>
    <t>Dec. 31, 2007USD ($)</t>
  </si>
  <si>
    <t>Commitments and Contingencies [Line Items]</t>
  </si>
  <si>
    <t>Product claims, charges incurred after tax</t>
  </si>
  <si>
    <t>Accruals for product liability and other legal matters</t>
  </si>
  <si>
    <t>Payments to qualified settlement fund</t>
  </si>
  <si>
    <t>Payments to qualified claimants from qualified settlement funds</t>
  </si>
  <si>
    <t>Other payments to qualified claimants from qualified settlement funds</t>
  </si>
  <si>
    <t>Accrued Expenses</t>
  </si>
  <si>
    <t>Accruals for product liability and other legal matters, accrued expenses</t>
  </si>
  <si>
    <t>Subsequent Event | Minimum</t>
  </si>
  <si>
    <t>Proceedings that could be material to the company</t>
  </si>
  <si>
    <t>However, one or more of the proceedings could be material to the company's  business and/or results of operations.</t>
  </si>
  <si>
    <t>Cases that could be settled at any time</t>
  </si>
  <si>
    <t>These discussions could  result in settlements of one or more of these claims at any time.</t>
  </si>
  <si>
    <t>Receivables Related to Product Liability Matters</t>
  </si>
  <si>
    <t>Receivables related to product liability matters</t>
  </si>
  <si>
    <t>Receivables Related to Product Liability Matters | Other Assets</t>
  </si>
  <si>
    <t>Receivables related to product liability matters, noncurrent</t>
  </si>
  <si>
    <t>W. L. Gore</t>
  </si>
  <si>
    <t>U. S. District Court award for damages</t>
  </si>
  <si>
    <t>Number of motions heard | LegalMatter</t>
  </si>
  <si>
    <t>Litigation judgment or settlement, amount</t>
  </si>
  <si>
    <t>Gain (loss) related to litigation judgment or settlement, after tax</t>
  </si>
  <si>
    <t>Cumulative litigation settlement amount</t>
  </si>
  <si>
    <t>Litigation related royalty revenue</t>
  </si>
  <si>
    <t>Preliminary ruling number of motions | LegalMatter</t>
  </si>
  <si>
    <t>Number of patents | Patent</t>
  </si>
  <si>
    <t>W. L. Gore | Attorney Fees</t>
  </si>
  <si>
    <t>W. L. Gore | Prejudgment Interest</t>
  </si>
  <si>
    <t>W. L. Gore | Minimum</t>
  </si>
  <si>
    <t>Court-assessed royalty rate</t>
  </si>
  <si>
    <t>12.50%</t>
  </si>
  <si>
    <t>W. L. Gore | Maximum</t>
  </si>
  <si>
    <t>20.00%</t>
  </si>
  <si>
    <t>Product claims, charges incurred before taxes</t>
  </si>
  <si>
    <t>Other (income) expense, net | W. L. Gore</t>
  </si>
  <si>
    <t>Gain (loss) related to litigation judgment or settlement</t>
  </si>
  <si>
    <t>Hernia Product Claims</t>
  </si>
  <si>
    <t>Number of multidistrict litigations | LegalMatter</t>
  </si>
  <si>
    <t>Hernia Product Claims | Canada</t>
  </si>
  <si>
    <t>Number of putative class actions settled | LegalMatter</t>
  </si>
  <si>
    <t>Hernia Product Claims | Subsequent Event</t>
  </si>
  <si>
    <t>Number of individual plaintiffs | Plaintiff</t>
  </si>
  <si>
    <t>Number of cases currently scheduled | LegalMatter</t>
  </si>
  <si>
    <t>Hernia Product Claims | Subsequent Event | United States</t>
  </si>
  <si>
    <t>Number of putative class actions | LegalMatter</t>
  </si>
  <si>
    <t>Hernia Product Claims | Federal Law Claims | Subsequent Event</t>
  </si>
  <si>
    <t>Number of lawsuits | LegalMatter</t>
  </si>
  <si>
    <t>Hernia Product Claims | State Law Claims | Subsequent Event</t>
  </si>
  <si>
    <t>Hernia Product Claims | State Law Claims | Superior Court of State of Rhode Island | Subsequent Event</t>
  </si>
  <si>
    <t>Women's Health Product Claims</t>
  </si>
  <si>
    <t>Number of claims in settlement agreement | LegalMatter</t>
  </si>
  <si>
    <t>The number of claims subject to an agreement or an agreement in principle | LegalMatter</t>
  </si>
  <si>
    <t>Women's Health Product Claims | Medtronic</t>
  </si>
  <si>
    <t>Payment for settlement of indemnification obligation</t>
  </si>
  <si>
    <t>Women's Health Product Claims | California state case</t>
  </si>
  <si>
    <t>U. S. District Court award for plaintiff's damages</t>
  </si>
  <si>
    <t>Women's Health Product Claims | Subsequent Event</t>
  </si>
  <si>
    <t>Generic complaints | Claim</t>
  </si>
  <si>
    <t>Number of claims not yet filed | LegalMatter</t>
  </si>
  <si>
    <t>Women's Health Product Claims | Subsequent Event | Minimum</t>
  </si>
  <si>
    <t>Number of additional trials</t>
  </si>
  <si>
    <t>The company anticipates that additional trials, including one or more possible consolidated trials, may occur in the future.</t>
  </si>
  <si>
    <t>Women's Health Product Claims | Subsequent Event | Medtronic</t>
  </si>
  <si>
    <t>Number of subsidiaries of a parent company that have an obligation to indemnify | Subsidiary</t>
  </si>
  <si>
    <t>Women's Health Product Claims | Subsequent Event | United States</t>
  </si>
  <si>
    <t>Women's Health Product Claims | Subsequent Event | Canada</t>
  </si>
  <si>
    <t>Women's Health Product Claims | Ontario Superior Court of Justice | Canada</t>
  </si>
  <si>
    <t>Number of putative class actions with class certifications dismissed | LegalMatter</t>
  </si>
  <si>
    <t>Women's Health Product Claims | Multi District Litigation</t>
  </si>
  <si>
    <t>Number of individual case for trial | LegalMatter</t>
  </si>
  <si>
    <t>Filter Product Claims | Subsequent Event</t>
  </si>
  <si>
    <t>Filter Product Claims | State Law Claims | Minimum</t>
  </si>
  <si>
    <t>Filter Product Claims | State Law Claims | Subsequent Event</t>
  </si>
  <si>
    <t>Period for additional filter product claims trials</t>
  </si>
  <si>
    <t>Share-Based Compensation Plans - Additional Information (Detail) $ / shares in Units, $ in Millions</t>
  </si>
  <si>
    <t>Apr. 15, 2015shares</t>
  </si>
  <si>
    <t>Jul. 31, 2015$ / sharesshares</t>
  </si>
  <si>
    <t>Jul. 31, 2014$ / sharesshares</t>
  </si>
  <si>
    <t>Sep. 30, 2015USD ($)shares</t>
  </si>
  <si>
    <t>Mar. 31, 2015</t>
  </si>
  <si>
    <t>Sep. 30, 2014USD ($)</t>
  </si>
  <si>
    <t>Mar. 31, 2014</t>
  </si>
  <si>
    <t>Sep. 30, 2015USD ($)CompensationPlanshares</t>
  </si>
  <si>
    <t>Share-based Compensation Arrangement by Share-based Payment Award [Line Items]</t>
  </si>
  <si>
    <t>Number of employee stock purchase programs | CompensationPlan</t>
  </si>
  <si>
    <t>Share-based payment arrangements | $</t>
  </si>
  <si>
    <t>Unrecognized compensation expenses related to share-based payment arrangements | $</t>
  </si>
  <si>
    <t>Weighted-average period of recognizing unrecognized compensation expenses related to share-based compensation, in years</t>
  </si>
  <si>
    <t>2 years</t>
  </si>
  <si>
    <t>2012 Long Term Incentive Plan</t>
  </si>
  <si>
    <t>Additional shares authorized</t>
  </si>
  <si>
    <t>Number of remaining shares that may be issued</t>
  </si>
  <si>
    <t>Directors Plan</t>
  </si>
  <si>
    <t>Management Stock Purchase Plan</t>
  </si>
  <si>
    <t>Fair value assumptions, risk-free interest rate</t>
  </si>
  <si>
    <t>0.16%</t>
  </si>
  <si>
    <t>0.07%</t>
  </si>
  <si>
    <t>Fair value assumptions, dividend yield</t>
  </si>
  <si>
    <t>0.60%</t>
  </si>
  <si>
    <t>Fair value assumptions, expected life in years</t>
  </si>
  <si>
    <t>7 months 6 days</t>
  </si>
  <si>
    <t>Expected number of shares to be purchased in the period</t>
  </si>
  <si>
    <t>Number of shares purchased in period</t>
  </si>
  <si>
    <t>Fair value per share of shares authorized for issuance | $ / shares</t>
  </si>
  <si>
    <t>Fair value assumptions, expected volatility</t>
  </si>
  <si>
    <t>17.00%</t>
  </si>
  <si>
    <t>Performance Restricted Stock Units</t>
  </si>
  <si>
    <t>Award requisite service periods</t>
  </si>
  <si>
    <t>3 years</t>
  </si>
  <si>
    <t>Share-based Compensation Arrangement by Share-based Payment Award, Terms of Award</t>
  </si>
  <si>
    <t>These units have requisite service  periods of three years and have no dividend rights.</t>
  </si>
  <si>
    <t>0.86%</t>
  </si>
  <si>
    <t>0.70%</t>
  </si>
  <si>
    <t>0.51%</t>
  </si>
  <si>
    <t>0.62%</t>
  </si>
  <si>
    <t>2 years 9 months 11 days</t>
  </si>
  <si>
    <t>2 years 10 months 17 days</t>
  </si>
  <si>
    <t>Components of Net Periodic Pension Cost (Detail) - Pension Plans, Defined Benefit - USD ($) $ in Millions</t>
  </si>
  <si>
    <t>Defined Benefit Plan Disclosure [Line Items]</t>
  </si>
  <si>
    <t>Service cost, net of employee contributions</t>
  </si>
  <si>
    <t>Interest cost</t>
  </si>
  <si>
    <t>Expected return on plan assets</t>
  </si>
  <si>
    <t>Amortization</t>
  </si>
  <si>
    <t>Net periodic pension cost</t>
  </si>
  <si>
    <t>Shareholders' Investment - Additional Information (Detail) shares in Millions, $ in Millions</t>
  </si>
  <si>
    <t>Shareholders Equity [Line Items]</t>
  </si>
  <si>
    <t>Number of shares of common stock purchased | shares</t>
  </si>
  <si>
    <t>Purchase of common stock</t>
  </si>
  <si>
    <t>Changes in Accumulated Other Comprehensive Income (Loss) by Component (Detail) - USD ($) $ in Millions</t>
  </si>
  <si>
    <t>Accumulated Other Comprehensive Income (Loss) [Line Items]</t>
  </si>
  <si>
    <t>Beginning balance</t>
  </si>
  <si>
    <t>Other comprehensive income (loss) before reclassifications</t>
  </si>
  <si>
    <t>Tax (provision) benefit</t>
  </si>
  <si>
    <t>[1]</t>
  </si>
  <si>
    <t>Other comprehensive income (loss) before reclassifications, net of taxes</t>
  </si>
  <si>
    <t>Reclassifications</t>
  </si>
  <si>
    <t>Tax provision (benefit)</t>
  </si>
  <si>
    <t>Reclassifications, net of tax</t>
  </si>
  <si>
    <t>Ending balance</t>
  </si>
  <si>
    <t>Derivative Instruments Designated as Cash Flow Hedges</t>
  </si>
  <si>
    <t>[2]</t>
  </si>
  <si>
    <t>Foreign Currency Translation</t>
  </si>
  <si>
    <t>Benefit Plans</t>
  </si>
  <si>
    <t>[3]</t>
  </si>
  <si>
    <t>Income taxes are not provided for foreign currency translation adjustment.</t>
  </si>
  <si>
    <t>See Note 5 of the notes to condensed consolidated financial statements.</t>
  </si>
  <si>
    <t>These components are included in the computation of net periodic pension cost. See Note 9 of the notes to condensed consolidated financial statements.</t>
  </si>
  <si>
    <t>Net Sales Based on Location of External Customer and Identifiable Assets by Geographic Region (Detail) - USD ($) $ in Millions</t>
  </si>
  <si>
    <t>Segment Reporting Information [Line Items]</t>
  </si>
  <si>
    <t>United States</t>
  </si>
  <si>
    <t>Europe</t>
  </si>
  <si>
    <t>Japan</t>
  </si>
  <si>
    <t>Other</t>
  </si>
  <si>
    <t>Total Net Sales by Product Group Category (Detail) - USD ($) $ in Millions</t>
  </si>
  <si>
    <t>Vascular</t>
  </si>
  <si>
    <t>Urology</t>
  </si>
  <si>
    <t>Oncology</t>
  </si>
  <si>
    <t>Surgical Specialties</t>
  </si>
  <si>
    <t>Other Product Group</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2015</v>
      </c>
    </row>
    <row spans="1:2" r="8">
      <c t="s" s="4" r="A8">
        <v>11</v>
      </c>
      <c t="s" s="6" r="B8">
        <v>12</v>
      </c>
    </row>
    <row spans="1:2" r="9">
      <c t="s" s="4" r="A9">
        <v>13</v>
      </c>
      <c t="s" s="4" r="B9">
        <v>14</v>
      </c>
    </row>
    <row spans="1:2" r="10">
      <c t="s" s="4" r="A10">
        <v>15</v>
      </c>
      <c t="s" s="4" r="B10">
        <v>16</v>
      </c>
    </row>
    <row spans="1:2" r="11">
      <c t="s" s="4" r="A11">
        <v>17</v>
      </c>
      <c t="n" s="5" r="B11">
        <v>9892</v>
      </c>
    </row>
    <row spans="1:2" r="12">
      <c t="s" s="4" r="A12">
        <v>18</v>
      </c>
      <c t="s" s="4" r="B12">
        <v>19</v>
      </c>
    </row>
    <row spans="1:2" r="13">
      <c t="s" s="4" r="A13">
        <v>20</v>
      </c>
      <c t="s" s="4" r="B13">
        <v>21</v>
      </c>
    </row>
    <row spans="1:2" r="14">
      <c t="s" s="4" r="A14">
        <v>22</v>
      </c>
      <c t="n" s="5" r="B14">
        <v>73886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42</v>
      </c>
      <c t="s" s="2" r="B1">
        <v>1</v>
      </c>
    </row>
    <row spans="1:2" r="2">
      <c t="s" s="2" r="B2">
        <v>25</v>
      </c>
    </row>
    <row spans="1:2" r="3">
      <c t="s" s="4" r="A3">
        <v>142</v>
      </c>
      <c t="s" s="4" r="B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44</v>
      </c>
      <c t="s" s="2" r="B1">
        <v>1</v>
      </c>
    </row>
    <row spans="1:2" r="2">
      <c t="s" s="2" r="B2">
        <v>25</v>
      </c>
    </row>
    <row spans="1:2" r="3">
      <c t="s" s="4" r="A3">
        <v>144</v>
      </c>
      <c t="s" s="4" r="B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53</v>
      </c>
      <c t="s" s="2" r="B1">
        <v>1</v>
      </c>
    </row>
    <row spans="1:2" r="2">
      <c t="s" s="2" r="B2">
        <v>25</v>
      </c>
    </row>
    <row spans="1:2" r="3">
      <c t="s" s="4" r="A3">
        <v>53</v>
      </c>
      <c t="s" s="4" r="B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47</v>
      </c>
      <c t="s" s="2" r="B1">
        <v>1</v>
      </c>
    </row>
    <row spans="1:2" r="2">
      <c t="s" s="2" r="B2">
        <v>25</v>
      </c>
    </row>
    <row spans="1:2" r="3">
      <c t="s" s="4" r="A3">
        <v>147</v>
      </c>
      <c t="s" s="4" r="B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5</v>
      </c>
    </row>
    <row spans="1:2" r="3">
      <c t="s" s="4" r="A3">
        <v>149</v>
      </c>
      <c t="s" s="4" r="B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51</v>
      </c>
      <c t="s" s="2" r="B1">
        <v>1</v>
      </c>
    </row>
    <row spans="1:2" r="2">
      <c t="s" s="2" r="B2">
        <v>25</v>
      </c>
    </row>
    <row spans="1:2" r="3">
      <c t="s" s="4" r="A3">
        <v>151</v>
      </c>
      <c t="s" s="4" r="B3">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53</v>
      </c>
      <c t="s" s="2" r="B1">
        <v>1</v>
      </c>
    </row>
    <row spans="1:2" r="2">
      <c t="s" s="2" r="B2">
        <v>25</v>
      </c>
    </row>
    <row spans="1:2" r="3">
      <c t="s" s="4" r="A3">
        <v>153</v>
      </c>
      <c t="s" s="4" r="B3">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55</v>
      </c>
      <c t="s" s="2" r="B1">
        <v>1</v>
      </c>
    </row>
    <row spans="1:2" r="2">
      <c t="s" s="2" r="B2">
        <v>25</v>
      </c>
    </row>
    <row spans="1:2" r="3">
      <c t="s" s="4" r="A3">
        <v>155</v>
      </c>
      <c t="s" s="4" r="B3">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5</v>
      </c>
    </row>
    <row spans="1:2" r="3">
      <c t="s" s="4" r="A3">
        <v>158</v>
      </c>
      <c t="s" s="4" r="B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5</v>
      </c>
    </row>
    <row spans="1:2" r="3">
      <c t="s" s="4" r="A3">
        <v>161</v>
      </c>
      <c t="s" s="4" r="B3">
        <v>162</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4" r="A3">
        <v>27</v>
      </c>
      <c t="n" s="7" r="B3">
        <v>865.7</v>
      </c>
      <c t="n" s="8" r="C3">
        <v>830</v>
      </c>
      <c t="n" s="7" r="D3">
        <v>2545.2</v>
      </c>
      <c t="n" s="7" r="E3">
        <v>2456.4</v>
      </c>
    </row>
    <row spans="1:5" r="4">
      <c t="s" s="3" r="A4">
        <v>28</v>
      </c>
    </row>
    <row spans="1:5" r="5">
      <c t="s" s="4" r="A5">
        <v>29</v>
      </c>
      <c t="n" s="9" r="B5">
        <v>336.3</v>
      </c>
      <c t="n" s="9" r="C5">
        <v>308.9</v>
      </c>
      <c t="n" s="9" r="D5">
        <v>981.2</v>
      </c>
      <c t="n" s="9" r="E5">
        <v>939.1</v>
      </c>
    </row>
    <row spans="1:5" r="6">
      <c t="s" s="4" r="A6">
        <v>30</v>
      </c>
      <c t="n" s="9" r="B6">
        <v>247.1</v>
      </c>
      <c t="n" s="5" r="C6">
        <v>242</v>
      </c>
      <c t="n" s="9" r="D6">
        <v>732.8</v>
      </c>
      <c t="n" s="5" r="E6">
        <v>724</v>
      </c>
    </row>
    <row spans="1:5" r="7">
      <c t="s" s="4" r="A7">
        <v>31</v>
      </c>
      <c t="n" s="9" r="B7">
        <v>65.2</v>
      </c>
      <c t="n" s="9" r="C7">
        <v>73.09999999999999</v>
      </c>
      <c t="n" s="9" r="D7">
        <v>189.8</v>
      </c>
      <c t="n" s="9" r="E7">
        <v>222.8</v>
      </c>
    </row>
    <row spans="1:5" r="8">
      <c t="s" s="4" r="A8">
        <v>32</v>
      </c>
      <c t="n" s="9" r="B8">
        <v>11.2</v>
      </c>
      <c t="n" s="9" r="C8">
        <v>11.2</v>
      </c>
      <c t="n" s="9" r="D8">
        <v>33.7</v>
      </c>
      <c t="n" s="9" r="E8">
        <v>33.6</v>
      </c>
    </row>
    <row spans="1:5" r="9">
      <c t="s" s="4" r="A9">
        <v>33</v>
      </c>
      <c t="n" s="9" r="B9">
        <v>258.3</v>
      </c>
      <c t="n" s="9" r="C9">
        <v>14.5</v>
      </c>
      <c t="n" s="9" r="D9">
        <v>416.3</v>
      </c>
      <c t="n" s="9" r="E9">
        <v>265.8</v>
      </c>
    </row>
    <row spans="1:5" r="10">
      <c t="s" s="4" r="A10">
        <v>34</v>
      </c>
      <c t="n" s="9" r="B10">
        <v>918.1</v>
      </c>
      <c t="n" s="9" r="C10">
        <v>649.7</v>
      </c>
      <c t="n" s="9" r="D10">
        <v>2353.8</v>
      </c>
      <c t="n" s="9" r="E10">
        <v>2185.3</v>
      </c>
    </row>
    <row spans="1:5" r="11">
      <c t="s" s="4" r="A11">
        <v>35</v>
      </c>
      <c t="n" s="9" r="B11">
        <v>-52.4</v>
      </c>
      <c t="n" s="9" r="C11">
        <v>180.3</v>
      </c>
      <c t="n" s="9" r="D11">
        <v>191.4</v>
      </c>
      <c t="n" s="9" r="E11">
        <v>271.1</v>
      </c>
    </row>
    <row spans="1:5" r="12">
      <c t="s" s="4" r="A12">
        <v>36</v>
      </c>
      <c t="n" s="9" r="B12">
        <v>33.6</v>
      </c>
      <c t="n" s="5" r="C12">
        <v>49</v>
      </c>
      <c t="n" s="9" r="D12">
        <v>192.3</v>
      </c>
      <c t="n" s="9" r="E12">
        <v>110.8</v>
      </c>
    </row>
    <row spans="1:5" r="13">
      <c t="s" s="4" r="A13">
        <v>37</v>
      </c>
      <c t="n" s="8" r="B13">
        <v>-86</v>
      </c>
      <c t="n" s="7" r="C13">
        <v>131.3</v>
      </c>
      <c t="n" s="7" r="D13">
        <v>-0.9</v>
      </c>
      <c t="n" s="7" r="E13">
        <v>160.3</v>
      </c>
    </row>
    <row spans="1:5" r="14">
      <c t="s" s="4" r="A14">
        <v>38</v>
      </c>
      <c t="n" s="10" r="B14">
        <v>-1.16</v>
      </c>
      <c t="n" s="10" r="C14">
        <v>1.73</v>
      </c>
      <c t="n" s="10" r="D14">
        <v>-0.01</v>
      </c>
      <c t="n" s="10" r="E14">
        <v>2.08</v>
      </c>
    </row>
    <row spans="1:5" r="15">
      <c t="s" s="4" r="A15">
        <v>39</v>
      </c>
      <c t="n" s="10" r="B15">
        <v>-1.16</v>
      </c>
      <c t="n" s="10" r="C15">
        <v>1.69</v>
      </c>
      <c t="n" s="10" r="D15">
        <v>-0.01</v>
      </c>
      <c t="n" s="10" r="E15">
        <v>2.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69</v>
      </c>
      <c t="s" s="2" r="B1">
        <v>1</v>
      </c>
    </row>
    <row spans="1:2" r="2">
      <c t="s" s="2" r="B2">
        <v>25</v>
      </c>
    </row>
    <row spans="1:2" r="3">
      <c t="s" s="4" r="A3">
        <v>53</v>
      </c>
      <c t="s" s="4" r="B3">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71</v>
      </c>
      <c t="s" s="2" r="B1">
        <v>1</v>
      </c>
    </row>
    <row spans="1:2" r="2">
      <c t="s" s="2" r="B2">
        <v>25</v>
      </c>
    </row>
    <row spans="1:2" r="3">
      <c t="s" s="4" r="A3">
        <v>172</v>
      </c>
      <c t="s" s="4" r="B3">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t="s" s="1" r="A1">
        <v>174</v>
      </c>
      <c t="s" s="2" r="B1">
        <v>1</v>
      </c>
    </row>
    <row spans="1:2" r="2">
      <c t="s" s="2" r="B2">
        <v>25</v>
      </c>
    </row>
    <row spans="1:2" r="3">
      <c t="s" s="4" r="A3">
        <v>175</v>
      </c>
      <c t="s" s="4" r="B3">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7</v>
      </c>
      <c t="s" s="2" r="B1">
        <v>1</v>
      </c>
    </row>
    <row spans="1:2" r="2">
      <c t="s" s="2" r="B2">
        <v>25</v>
      </c>
    </row>
    <row spans="1:2" r="3">
      <c t="s" s="4" r="A3">
        <v>178</v>
      </c>
      <c t="s" s="4" r="B3">
        <v>179</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5</v>
      </c>
      <c t="s" s="2" r="C1">
        <v>183</v>
      </c>
    </row>
    <row spans="1:3" r="2">
      <c t="s" s="4" r="A2">
        <v>184</v>
      </c>
    </row>
    <row spans="1:3" r="3">
      <c t="s" s="3" r="A3">
        <v>185</v>
      </c>
    </row>
    <row spans="1:3" r="4">
      <c t="s" s="4" r="A4">
        <v>186</v>
      </c>
      <c t="s" s="4" r="B4">
        <v>187</v>
      </c>
    </row>
    <row spans="1:3" r="5">
      <c t="s" s="4" r="A5">
        <v>188</v>
      </c>
      <c t="n" s="8" r="B5">
        <v>25</v>
      </c>
    </row>
    <row spans="1:3" r="6">
      <c t="s" s="4" r="A6">
        <v>189</v>
      </c>
      <c t="n" s="7" r="B6">
        <v>68.3</v>
      </c>
    </row>
    <row spans="1:3" r="7">
      <c t="s" s="4" r="A7">
        <v>190</v>
      </c>
      <c t="s" s="4" r="B7">
        <v>191</v>
      </c>
    </row>
    <row spans="1:3" r="8">
      <c t="s" s="4" r="A8">
        <v>192</v>
      </c>
      <c t="s" s="4" r="B8">
        <v>193</v>
      </c>
    </row>
    <row spans="1:3" r="9">
      <c t="s" s="4" r="A9">
        <v>194</v>
      </c>
    </row>
    <row spans="1:3" r="10">
      <c t="s" s="3" r="A10">
        <v>185</v>
      </c>
    </row>
    <row spans="1:3" r="11">
      <c t="s" s="4" r="A11">
        <v>186</v>
      </c>
      <c t="s" s="4" r="C11">
        <v>195</v>
      </c>
    </row>
    <row spans="1:3" r="12">
      <c t="s" s="4" r="A12">
        <v>196</v>
      </c>
      <c t="n" s="7" r="C12">
        <v>81.5</v>
      </c>
    </row>
    <row spans="1:3" r="13">
      <c t="s" s="4" r="A13">
        <v>197</v>
      </c>
      <c t="n" s="5" r="C13">
        <v>15</v>
      </c>
    </row>
    <row spans="1:3" r="14">
      <c t="s" s="4" r="A14">
        <v>198</v>
      </c>
      <c t="n" s="9" r="C14">
        <v>24.8</v>
      </c>
    </row>
    <row spans="1:3" r="15">
      <c t="s" s="4" r="A15">
        <v>199</v>
      </c>
      <c t="n" s="9" r="C15">
        <v>9.9</v>
      </c>
    </row>
    <row spans="1:3" r="16">
      <c t="s" s="4" r="A16">
        <v>200</v>
      </c>
      <c t="n" s="5" r="C16">
        <v>11</v>
      </c>
    </row>
    <row spans="1:3" r="17">
      <c t="s" s="4" r="A17">
        <v>201</v>
      </c>
      <c t="n" s="9" r="C17">
        <v>42.4</v>
      </c>
    </row>
    <row spans="1:3" r="18">
      <c t="s" s="4" r="A18">
        <v>202</v>
      </c>
      <c t="n" s="5" r="C18">
        <v>2</v>
      </c>
    </row>
    <row spans="1:3" r="19">
      <c t="s" s="4" r="A19">
        <v>203</v>
      </c>
    </row>
    <row spans="1:3" r="20">
      <c t="s" s="3" r="A20">
        <v>185</v>
      </c>
    </row>
    <row spans="1:3" r="21">
      <c t="s" s="4" r="A21">
        <v>204</v>
      </c>
      <c t="n" s="8" r="C21">
        <v>65</v>
      </c>
    </row>
    <row spans="1:3" r="22">
      <c t="s" s="4" r="A22">
        <v>205</v>
      </c>
      <c t="s" s="4" r="C22">
        <v>2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7</v>
      </c>
      <c t="s" s="2" r="B1">
        <v>24</v>
      </c>
      <c t="s" s="2" r="D1">
        <v>1</v>
      </c>
    </row>
    <row spans="1:5" r="2">
      <c t="s" s="2" r="B2">
        <v>25</v>
      </c>
      <c t="s" s="2" r="C2">
        <v>26</v>
      </c>
      <c t="s" s="2" r="D2">
        <v>25</v>
      </c>
      <c t="s" s="2" r="E2">
        <v>26</v>
      </c>
    </row>
    <row spans="1:5" r="3">
      <c t="s" s="3" r="A3">
        <v>208</v>
      </c>
    </row>
    <row spans="1:5" r="4">
      <c t="s" s="4" r="A4">
        <v>37</v>
      </c>
      <c t="n" s="8" r="B4">
        <v>-86</v>
      </c>
      <c t="n" s="7" r="C4">
        <v>131.3</v>
      </c>
      <c t="n" s="7" r="D4">
        <v>-0.9</v>
      </c>
      <c t="n" s="7" r="E4">
        <v>160.3</v>
      </c>
    </row>
    <row spans="1:5" r="5">
      <c t="s" s="4" r="A5">
        <v>209</v>
      </c>
      <c t="n" s="5" r="B5">
        <v>0</v>
      </c>
      <c t="n" s="9" r="C5">
        <v>2.2</v>
      </c>
      <c t="n" s="5" r="D5">
        <v>0</v>
      </c>
      <c t="n" s="9" r="E5">
        <v>2.6</v>
      </c>
    </row>
    <row spans="1:5" r="6">
      <c t="s" s="4" r="A6">
        <v>210</v>
      </c>
      <c t="n" s="8" r="B6">
        <v>-86</v>
      </c>
      <c t="n" s="7" r="C6">
        <v>129.1</v>
      </c>
      <c t="n" s="7" r="D6">
        <v>-0.9</v>
      </c>
      <c t="n" s="7" r="E6">
        <v>157.7</v>
      </c>
    </row>
    <row spans="1:5" r="7">
      <c t="s" s="4" r="A7">
        <v>211</v>
      </c>
      <c t="n" s="9" r="B7">
        <v>74.09999999999999</v>
      </c>
      <c t="n" s="9" r="C7">
        <v>74.8</v>
      </c>
      <c t="n" s="9" r="D7">
        <v>74.2</v>
      </c>
      <c t="n" s="9" r="E7">
        <v>75.7</v>
      </c>
    </row>
    <row spans="1:5" r="8">
      <c t="s" s="4" r="A8">
        <v>212</v>
      </c>
      <c t="n" s="5" r="B8">
        <v>0</v>
      </c>
      <c t="n" s="9" r="C8">
        <v>1.5</v>
      </c>
      <c t="n" s="5" r="D8">
        <v>0</v>
      </c>
      <c t="n" s="9" r="E8">
        <v>1.5</v>
      </c>
    </row>
    <row spans="1:5" r="9">
      <c t="s" s="4" r="A9">
        <v>213</v>
      </c>
      <c t="n" s="9" r="B9">
        <v>74.09999999999999</v>
      </c>
      <c t="n" s="9" r="C9">
        <v>76.3</v>
      </c>
      <c t="n" s="9" r="D9">
        <v>74.2</v>
      </c>
      <c t="n" s="9" r="E9">
        <v>7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14</v>
      </c>
      <c t="s" s="2" r="B1">
        <v>24</v>
      </c>
      <c t="s" s="2" r="C1">
        <v>1</v>
      </c>
    </row>
    <row spans="1:3" r="2">
      <c t="s" s="2" r="B2">
        <v>25</v>
      </c>
      <c t="s" s="2" r="C2">
        <v>25</v>
      </c>
    </row>
    <row spans="1:3" r="3">
      <c t="s" s="3" r="A3">
        <v>215</v>
      </c>
    </row>
    <row spans="1:3" r="4">
      <c t="s" s="4" r="A4">
        <v>216</v>
      </c>
      <c t="n" s="9" r="B4">
        <v>1.3</v>
      </c>
      <c t="n" s="9" r="C4">
        <v>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17</v>
      </c>
      <c t="s" s="2" r="B1">
        <v>1</v>
      </c>
    </row>
    <row spans="1:4" r="2">
      <c t="s" s="2" r="B2">
        <v>25</v>
      </c>
      <c t="s" s="2" r="C2">
        <v>48</v>
      </c>
      <c t="s" s="2" r="D2">
        <v>26</v>
      </c>
    </row>
    <row spans="1:4" r="3">
      <c t="s" s="3" r="A3">
        <v>218</v>
      </c>
    </row>
    <row spans="1:4" r="4">
      <c t="s" s="4" r="A4">
        <v>219</v>
      </c>
      <c t="n" s="7" r="D4">
        <v>10.9</v>
      </c>
    </row>
    <row spans="1:4" r="5">
      <c t="s" s="4" r="A5">
        <v>220</v>
      </c>
      <c t="n" s="7" r="B5">
        <v>30.3</v>
      </c>
      <c t="n" s="7" r="C5">
        <v>36.1</v>
      </c>
    </row>
    <row spans="1:4" r="6">
      <c t="s" s="4" r="A6">
        <v>221</v>
      </c>
      <c t="n" s="9" r="B6">
        <v>27.3</v>
      </c>
    </row>
    <row spans="1:4" r="7">
      <c t="s" s="4" r="A7">
        <v>222</v>
      </c>
      <c t="n" s="9" r="B7">
        <v>2.9</v>
      </c>
      <c t="n" s="7" r="C7">
        <v>2.9</v>
      </c>
    </row>
    <row spans="1:4" r="8">
      <c t="s" s="4" r="A8">
        <v>223</v>
      </c>
      <c t="n" s="7" r="B8">
        <v>8.5</v>
      </c>
    </row>
    <row spans="1:4" r="9">
      <c t="s" s="4" r="A9">
        <v>224</v>
      </c>
      <c t="s" s="4" r="B9">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26</v>
      </c>
      <c t="s" s="2" r="B1">
        <v>1</v>
      </c>
    </row>
    <row spans="1:3" r="2">
      <c t="s" s="2" r="B2">
        <v>227</v>
      </c>
      <c t="s" s="2" r="C2">
        <v>228</v>
      </c>
    </row>
    <row spans="1:3" r="3">
      <c t="s" s="4" r="A3">
        <v>229</v>
      </c>
    </row>
    <row spans="1:3" r="4">
      <c t="s" s="3" r="A4">
        <v>230</v>
      </c>
    </row>
    <row spans="1:3" r="5">
      <c t="s" s="4" r="A5">
        <v>231</v>
      </c>
      <c t="n" s="8" r="B5">
        <v>0</v>
      </c>
      <c t="n" s="8" r="C5">
        <v>78000000</v>
      </c>
    </row>
    <row spans="1:3" r="6">
      <c t="s" s="4" r="A6">
        <v>232</v>
      </c>
    </row>
    <row spans="1:3" r="7">
      <c t="s" s="3" r="A7">
        <v>230</v>
      </c>
    </row>
    <row spans="1:3" r="8">
      <c t="s" s="4" r="A8">
        <v>233</v>
      </c>
      <c t="n" s="8" r="B8">
        <v>750000000</v>
      </c>
    </row>
    <row spans="1:3" r="9">
      <c t="s" s="4" r="A9">
        <v>234</v>
      </c>
      <c t="s" s="4" r="B9">
        <v>235</v>
      </c>
    </row>
    <row spans="1:3" r="10">
      <c t="s" s="4" r="A10">
        <v>236</v>
      </c>
      <c t="s" s="4" r="B10">
        <v>237</v>
      </c>
    </row>
    <row spans="1:3" r="11">
      <c t="s" s="4" r="A11">
        <v>238</v>
      </c>
    </row>
    <row spans="1:3" r="12">
      <c t="s" s="3" r="A12">
        <v>230</v>
      </c>
    </row>
    <row spans="1:3" r="13">
      <c t="s" s="4" r="A13">
        <v>239</v>
      </c>
      <c t="n" s="8" r="B13">
        <v>54000000</v>
      </c>
    </row>
    <row spans="1:3" r="14">
      <c t="s" s="4" r="A14">
        <v>240</v>
      </c>
      <c t="n" s="8" r="B14">
        <v>7900000</v>
      </c>
    </row>
    <row spans="1:3" r="15">
      <c t="s" s="4" r="A15">
        <v>241</v>
      </c>
      <c t="n" s="5" r="B15">
        <v>4</v>
      </c>
    </row>
    <row spans="1:3" r="16">
      <c t="s" s="4" r="A16">
        <v>242</v>
      </c>
    </row>
    <row spans="1:3" r="17">
      <c t="s" s="3" r="A17">
        <v>230</v>
      </c>
    </row>
    <row spans="1:3" r="18">
      <c t="s" s="4" r="A18">
        <v>239</v>
      </c>
      <c t="n" s="8" r="B18">
        <v>13000000</v>
      </c>
    </row>
    <row spans="1:3" r="19">
      <c t="s" s="4" r="A19">
        <v>240</v>
      </c>
      <c t="n" s="5" r="B19">
        <v>6500000</v>
      </c>
    </row>
    <row spans="1:3" r="20">
      <c t="s" s="4" r="A20">
        <v>243</v>
      </c>
    </row>
    <row spans="1:3" r="21">
      <c t="s" s="3" r="A21">
        <v>230</v>
      </c>
    </row>
    <row spans="1:3" r="22">
      <c t="s" s="4" r="A22">
        <v>244</v>
      </c>
      <c t="n" s="5" r="B22">
        <v>11200000</v>
      </c>
      <c t="n" s="5" r="C22">
        <v>23100000</v>
      </c>
    </row>
    <row spans="1:3" r="23">
      <c t="s" s="4" r="A23">
        <v>245</v>
      </c>
    </row>
    <row spans="1:3" r="24">
      <c t="s" s="3" r="A24">
        <v>230</v>
      </c>
    </row>
    <row spans="1:3" r="25">
      <c t="s" s="4" r="A25">
        <v>246</v>
      </c>
      <c t="n" s="5" r="B25">
        <v>1465700000</v>
      </c>
      <c t="n" s="5" r="C25">
        <v>1481700000</v>
      </c>
    </row>
    <row spans="1:3" r="26">
      <c t="s" s="4" r="A26">
        <v>247</v>
      </c>
    </row>
    <row spans="1:3" r="27">
      <c t="s" s="3" r="A27">
        <v>230</v>
      </c>
    </row>
    <row spans="1:3" r="28">
      <c t="s" s="4" r="A28">
        <v>248</v>
      </c>
      <c t="n" s="8" r="B28">
        <v>250000000</v>
      </c>
    </row>
    <row spans="1:3" r="29">
      <c t="s" s="4" r="A29">
        <v>249</v>
      </c>
      <c t="n" s="5" r="B29">
        <v>2016</v>
      </c>
    </row>
    <row spans="1:3" r="30">
      <c t="s" s="4" r="A30">
        <v>250</v>
      </c>
      <c t="s" s="4" r="B30">
        <v>251</v>
      </c>
    </row>
    <row spans="1:3" r="31">
      <c t="s" s="4" r="A31">
        <v>252</v>
      </c>
    </row>
    <row spans="1:3" r="32">
      <c t="s" s="3" r="A32">
        <v>230</v>
      </c>
    </row>
    <row spans="1:3" r="33">
      <c t="s" s="4" r="A33">
        <v>248</v>
      </c>
      <c t="n" s="8" r="B33">
        <v>250000000</v>
      </c>
    </row>
    <row spans="1:3" r="34">
      <c t="s" s="4" r="A34">
        <v>253</v>
      </c>
      <c t="s" s="4" r="B34">
        <v>254</v>
      </c>
    </row>
    <row spans="1:3" r="35">
      <c t="s" s="4" r="A35">
        <v>255</v>
      </c>
    </row>
    <row spans="1:3" r="36">
      <c t="s" s="3" r="A36">
        <v>230</v>
      </c>
    </row>
    <row spans="1:3" r="37">
      <c t="s" s="4" r="A37">
        <v>248</v>
      </c>
      <c t="n" s="8" r="B37">
        <v>232200000</v>
      </c>
      <c t="n" s="8" r="C37">
        <v>191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5</v>
      </c>
      <c t="s" s="2" r="C1">
        <v>48</v>
      </c>
    </row>
    <row spans="1:3" r="2">
      <c t="s" s="3" r="A2">
        <v>257</v>
      </c>
    </row>
    <row spans="1:3" r="3">
      <c t="s" s="4" r="A3">
        <v>258</v>
      </c>
      <c t="n" s="7" r="B3">
        <v>11.6</v>
      </c>
      <c t="n" s="7" r="C3">
        <v>16.1</v>
      </c>
    </row>
    <row spans="1:3" r="4">
      <c t="s" s="4" r="A4">
        <v>259</v>
      </c>
      <c t="n" s="9" r="B4">
        <v>19.2</v>
      </c>
      <c t="n" s="9" r="C4">
        <v>6.6</v>
      </c>
    </row>
    <row spans="1:3" r="5">
      <c t="s" s="4" r="A5">
        <v>260</v>
      </c>
    </row>
    <row spans="1:3" r="6">
      <c t="s" s="3" r="A6">
        <v>257</v>
      </c>
    </row>
    <row spans="1:3" r="7">
      <c t="s" s="4" r="A7">
        <v>258</v>
      </c>
      <c t="n" s="9" r="B7">
        <v>2.7</v>
      </c>
      <c t="n" s="9" r="C7">
        <v>1.9</v>
      </c>
    </row>
    <row spans="1:3" r="8">
      <c t="s" s="4" r="A8">
        <v>261</v>
      </c>
    </row>
    <row spans="1:3" r="9">
      <c t="s" s="3" r="A9">
        <v>257</v>
      </c>
    </row>
    <row spans="1:3" r="10">
      <c t="s" s="4" r="A10">
        <v>258</v>
      </c>
      <c t="n" s="9" r="B10">
        <v>0.6</v>
      </c>
      <c t="n" s="5" r="C10">
        <v>0</v>
      </c>
    </row>
    <row spans="1:3" r="11">
      <c t="s" s="4" r="A11">
        <v>262</v>
      </c>
    </row>
    <row spans="1:3" r="12">
      <c t="s" s="3" r="A12">
        <v>257</v>
      </c>
    </row>
    <row spans="1:3" r="13">
      <c t="s" s="4" r="A13">
        <v>259</v>
      </c>
      <c t="n" s="9" r="B13">
        <v>7.3</v>
      </c>
      <c t="n" s="9" r="C13">
        <v>6.6</v>
      </c>
    </row>
    <row spans="1:3" r="14">
      <c t="s" s="4" r="A14">
        <v>263</v>
      </c>
    </row>
    <row spans="1:3" r="15">
      <c t="s" s="3" r="A15">
        <v>257</v>
      </c>
    </row>
    <row spans="1:3" r="16">
      <c t="s" s="4" r="A16">
        <v>259</v>
      </c>
      <c t="n" s="9" r="B16">
        <v>1.4</v>
      </c>
      <c t="n" s="5" r="C16">
        <v>0</v>
      </c>
    </row>
    <row spans="1:3" r="17">
      <c t="s" s="4" r="A17">
        <v>264</v>
      </c>
    </row>
    <row spans="1:3" r="18">
      <c t="s" s="3" r="A18">
        <v>257</v>
      </c>
    </row>
    <row spans="1:3" r="19">
      <c t="s" s="4" r="A19">
        <v>258</v>
      </c>
      <c t="n" s="9" r="B19">
        <v>6.2</v>
      </c>
      <c t="n" s="9" r="C19">
        <v>9.300000000000001</v>
      </c>
    </row>
    <row spans="1:3" r="20">
      <c t="s" s="4" r="A20">
        <v>265</v>
      </c>
    </row>
    <row spans="1:3" r="21">
      <c t="s" s="3" r="A21">
        <v>257</v>
      </c>
    </row>
    <row spans="1:3" r="22">
      <c t="s" s="4" r="A22">
        <v>258</v>
      </c>
      <c t="n" s="9" r="B22">
        <v>0.7</v>
      </c>
      <c t="n" s="5" r="C22">
        <v>0</v>
      </c>
    </row>
    <row spans="1:3" r="23">
      <c t="s" s="4" r="A23">
        <v>266</v>
      </c>
    </row>
    <row spans="1:3" r="24">
      <c t="s" s="3" r="A24">
        <v>257</v>
      </c>
    </row>
    <row spans="1:3" r="25">
      <c t="s" s="4" r="A25">
        <v>258</v>
      </c>
      <c t="n" s="9" r="B25">
        <v>1.4</v>
      </c>
      <c t="n" s="5" r="C25">
        <v>0</v>
      </c>
    </row>
    <row spans="1:3" r="26">
      <c t="s" s="4" r="A26">
        <v>267</v>
      </c>
    </row>
    <row spans="1:3" r="27">
      <c t="s" s="3" r="A27">
        <v>257</v>
      </c>
    </row>
    <row spans="1:3" r="28">
      <c t="s" s="4" r="A28">
        <v>258</v>
      </c>
      <c t="n" s="5" r="B28">
        <v>0</v>
      </c>
      <c t="n" s="9" r="C28">
        <v>4.9</v>
      </c>
    </row>
    <row spans="1:3" r="29">
      <c t="s" s="4" r="A29">
        <v>268</v>
      </c>
    </row>
    <row spans="1:3" r="30">
      <c t="s" s="3" r="A30">
        <v>257</v>
      </c>
    </row>
    <row spans="1:3" r="31">
      <c t="s" s="4" r="A31">
        <v>259</v>
      </c>
      <c t="n" s="7" r="B31">
        <v>10.5</v>
      </c>
      <c t="n" s="8" r="C31">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v>
      </c>
      <c t="s" s="2" r="B1">
        <v>24</v>
      </c>
      <c t="s" s="2" r="D1">
        <v>1</v>
      </c>
    </row>
    <row spans="1:5" r="2">
      <c t="s" s="2" r="B2">
        <v>25</v>
      </c>
      <c t="s" s="2" r="C2">
        <v>26</v>
      </c>
      <c t="s" s="2" r="D2">
        <v>25</v>
      </c>
      <c t="s" s="2" r="E2">
        <v>26</v>
      </c>
    </row>
    <row spans="1:5" r="3">
      <c t="s" s="4" r="A3">
        <v>37</v>
      </c>
      <c t="n" s="8" r="B3">
        <v>-86</v>
      </c>
      <c t="n" s="7" r="C3">
        <v>131.3</v>
      </c>
      <c t="n" s="7" r="D3">
        <v>-0.9</v>
      </c>
      <c t="n" s="7" r="E3">
        <v>160.3</v>
      </c>
    </row>
    <row spans="1:5" r="4">
      <c t="s" s="3" r="A4">
        <v>41</v>
      </c>
    </row>
    <row spans="1:5" r="5">
      <c t="s" s="4" r="A5">
        <v>42</v>
      </c>
      <c t="n" s="9" r="B5">
        <v>-15.4</v>
      </c>
      <c t="n" s="9" r="C5">
        <v>-0.4</v>
      </c>
      <c t="n" s="9" r="D5">
        <v>-11.5</v>
      </c>
      <c t="n" s="9" r="E5">
        <v>1.3</v>
      </c>
    </row>
    <row spans="1:5" r="6">
      <c t="s" s="4" r="A6">
        <v>43</v>
      </c>
      <c t="n" s="9" r="B6">
        <v>3.2</v>
      </c>
      <c t="n" s="5" r="C6">
        <v>-18</v>
      </c>
      <c t="n" s="9" r="D6">
        <v>-61.4</v>
      </c>
      <c t="n" s="9" r="E6">
        <v>-14.6</v>
      </c>
    </row>
    <row spans="1:5" r="7">
      <c t="s" s="4" r="A7">
        <v>44</v>
      </c>
      <c t="n" s="5" r="B7">
        <v>2</v>
      </c>
      <c t="n" s="9" r="C7">
        <v>1.7</v>
      </c>
      <c t="n" s="9" r="D7">
        <v>5.8</v>
      </c>
      <c t="n" s="9" r="E7">
        <v>4.9</v>
      </c>
    </row>
    <row spans="1:5" r="8">
      <c t="s" s="4" r="A8">
        <v>45</v>
      </c>
      <c t="n" s="9" r="B8">
        <v>-10.2</v>
      </c>
      <c t="n" s="9" r="C8">
        <v>-16.7</v>
      </c>
      <c t="n" s="9" r="D8">
        <v>-67.09999999999999</v>
      </c>
      <c t="n" s="9" r="E8">
        <v>-8.4</v>
      </c>
    </row>
    <row spans="1:5" r="9">
      <c t="s" s="4" r="A9">
        <v>46</v>
      </c>
      <c t="n" s="7" r="B9">
        <v>-96.2</v>
      </c>
      <c t="n" s="7" r="C9">
        <v>114.6</v>
      </c>
      <c t="n" s="8" r="D9">
        <v>-68</v>
      </c>
      <c t="n" s="7" r="E9">
        <v>15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24</v>
      </c>
      <c t="s" s="2" r="D1">
        <v>1</v>
      </c>
    </row>
    <row spans="1:5" r="2">
      <c t="s" s="2" r="B2">
        <v>25</v>
      </c>
      <c t="s" s="2" r="C2">
        <v>26</v>
      </c>
      <c t="s" s="2" r="D2">
        <v>25</v>
      </c>
      <c t="s" s="2" r="E2">
        <v>26</v>
      </c>
    </row>
    <row spans="1:5" r="3">
      <c t="s" s="3" r="A3">
        <v>270</v>
      </c>
    </row>
    <row spans="1:5" r="4">
      <c t="s" s="4" r="A4">
        <v>271</v>
      </c>
      <c t="n" s="7" r="B4">
        <v>-18.9</v>
      </c>
      <c t="n" s="7" r="C4">
        <v>0.2</v>
      </c>
      <c t="n" s="7" r="D4">
        <v>-8.1</v>
      </c>
      <c t="n" s="7" r="E4">
        <v>1.1</v>
      </c>
    </row>
    <row spans="1:5" r="5">
      <c t="s" s="4" r="A5">
        <v>272</v>
      </c>
      <c t="n" s="9" r="B5">
        <v>2.9</v>
      </c>
      <c t="n" s="9" r="C5">
        <v>-0.5</v>
      </c>
      <c t="n" s="5" r="D5">
        <v>8</v>
      </c>
      <c t="n" s="9" r="E5">
        <v>-0.7</v>
      </c>
    </row>
    <row spans="1:5" r="6">
      <c t="s" s="4" r="A6">
        <v>273</v>
      </c>
    </row>
    <row spans="1:5" r="7">
      <c t="s" s="3" r="A7">
        <v>270</v>
      </c>
    </row>
    <row spans="1:5" r="8">
      <c t="s" s="4" r="A8">
        <v>271</v>
      </c>
      <c t="n" s="9" r="B8">
        <v>-3.6</v>
      </c>
      <c t="n" s="9" r="C8">
        <v>-1.7</v>
      </c>
      <c t="n" s="9" r="D8">
        <v>-5.4</v>
      </c>
      <c t="n" s="9" r="E8">
        <v>-0.8</v>
      </c>
    </row>
    <row spans="1:5" r="9">
      <c t="s" s="4" r="A9">
        <v>274</v>
      </c>
    </row>
    <row spans="1:5" r="10">
      <c t="s" s="3" r="A10">
        <v>270</v>
      </c>
    </row>
    <row spans="1:5" r="11">
      <c t="s" s="4" r="A11">
        <v>272</v>
      </c>
      <c t="n" s="9" r="B11">
        <v>-1.6</v>
      </c>
      <c t="n" s="9" r="C11">
        <v>0.1</v>
      </c>
      <c t="n" s="5" r="D11">
        <v>-1</v>
      </c>
      <c t="n" s="9" r="E11">
        <v>0.9</v>
      </c>
    </row>
    <row spans="1:5" r="12">
      <c t="s" s="4" r="A12">
        <v>275</v>
      </c>
    </row>
    <row spans="1:5" r="13">
      <c t="s" s="3" r="A13">
        <v>270</v>
      </c>
    </row>
    <row spans="1:5" r="14">
      <c t="s" s="4" r="A14">
        <v>271</v>
      </c>
      <c t="n" s="9" r="B14">
        <v>-2.4</v>
      </c>
      <c t="n" s="9" r="C14">
        <v>1.9</v>
      </c>
      <c t="n" s="5" r="D14">
        <v>8</v>
      </c>
      <c t="n" s="9" r="E14">
        <v>1.9</v>
      </c>
    </row>
    <row spans="1:5" r="15">
      <c t="s" s="4" r="A15">
        <v>276</v>
      </c>
    </row>
    <row spans="1:5" r="16">
      <c t="s" s="3" r="A16">
        <v>270</v>
      </c>
    </row>
    <row spans="1:5" r="17">
      <c t="s" s="4" r="A17">
        <v>272</v>
      </c>
      <c t="n" s="9" r="B17">
        <v>4.5</v>
      </c>
      <c t="n" s="9" r="C17">
        <v>-0.6</v>
      </c>
      <c t="n" s="5" r="D17">
        <v>9</v>
      </c>
      <c t="n" s="9" r="E17">
        <v>-1.6</v>
      </c>
    </row>
    <row spans="1:5" r="18">
      <c t="s" s="4" r="A18">
        <v>247</v>
      </c>
    </row>
    <row spans="1:5" r="19">
      <c t="s" s="3" r="A19">
        <v>270</v>
      </c>
    </row>
    <row spans="1:5" r="20">
      <c t="s" s="4" r="A20">
        <v>271</v>
      </c>
      <c t="n" s="9" r="B20">
        <v>-12.9</v>
      </c>
      <c t="n" s="5" r="C20">
        <v>0</v>
      </c>
      <c t="n" s="9" r="D20">
        <v>-10.7</v>
      </c>
      <c t="n" s="5" r="E20">
        <v>0</v>
      </c>
    </row>
    <row spans="1:5" r="21">
      <c t="s" s="4" r="A21">
        <v>277</v>
      </c>
    </row>
    <row spans="1:5" r="22">
      <c t="s" s="3" r="A22">
        <v>270</v>
      </c>
    </row>
    <row spans="1:5" r="23">
      <c t="s" s="4" r="A23">
        <v>272</v>
      </c>
      <c t="n" s="8" r="B23">
        <v>0</v>
      </c>
      <c t="n" s="8" r="C23">
        <v>0</v>
      </c>
      <c t="n" s="8" r="D23">
        <v>0</v>
      </c>
      <c t="n" s="8" r="E23">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24</v>
      </c>
      <c t="s" s="2" r="D1">
        <v>1</v>
      </c>
    </row>
    <row spans="1:5" r="2">
      <c t="s" s="2" r="B2">
        <v>25</v>
      </c>
      <c t="s" s="2" r="C2">
        <v>26</v>
      </c>
      <c t="s" s="2" r="D2">
        <v>25</v>
      </c>
      <c t="s" s="2" r="E2">
        <v>26</v>
      </c>
    </row>
    <row spans="1:5" r="3">
      <c t="s" s="3" r="A3">
        <v>270</v>
      </c>
    </row>
    <row spans="1:5" r="4">
      <c t="s" s="4" r="A4">
        <v>279</v>
      </c>
      <c t="n" s="7" r="B4">
        <v>-1.2</v>
      </c>
      <c t="n" s="7" r="C4">
        <v>-1.3</v>
      </c>
      <c t="n" s="7" r="D4">
        <v>-3.3</v>
      </c>
      <c t="n" s="7" r="E4">
        <v>-3.2</v>
      </c>
    </row>
    <row spans="1:5" r="5">
      <c t="s" s="4" r="A5">
        <v>280</v>
      </c>
      <c t="n" s="7" r="B5">
        <v>1.2</v>
      </c>
      <c t="n" s="7" r="C5">
        <v>1.3</v>
      </c>
      <c t="n" s="7" r="D5">
        <v>3.3</v>
      </c>
      <c t="n" s="7" r="E5">
        <v>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5</v>
      </c>
      <c t="s" s="2" r="C1">
        <v>48</v>
      </c>
    </row>
    <row spans="1:3" r="2">
      <c t="s" s="4" r="A2">
        <v>273</v>
      </c>
    </row>
    <row spans="1:3" r="3">
      <c t="s" s="3" r="A3">
        <v>282</v>
      </c>
    </row>
    <row spans="1:3" r="4">
      <c t="s" s="4" r="A4">
        <v>283</v>
      </c>
      <c t="n" s="7" r="B4">
        <v>-5.4</v>
      </c>
      <c t="n" s="7" r="C4">
        <v>-4.7</v>
      </c>
    </row>
    <row spans="1:3" r="5">
      <c t="s" s="4" r="A5">
        <v>275</v>
      </c>
    </row>
    <row spans="1:3" r="6">
      <c t="s" s="3" r="A6">
        <v>282</v>
      </c>
    </row>
    <row spans="1:3" r="7">
      <c t="s" s="4" r="A7">
        <v>283</v>
      </c>
      <c t="n" s="9" r="B7">
        <v>6.9</v>
      </c>
      <c t="n" s="9" r="C7">
        <v>9.300000000000001</v>
      </c>
    </row>
    <row spans="1:3" r="8">
      <c t="s" s="4" r="A8">
        <v>247</v>
      </c>
    </row>
    <row spans="1:3" r="9">
      <c t="s" s="3" r="A9">
        <v>282</v>
      </c>
    </row>
    <row spans="1:3" r="10">
      <c t="s" s="4" r="A10">
        <v>283</v>
      </c>
      <c t="n" s="7" r="B10">
        <v>-9.1</v>
      </c>
      <c t="n" s="7" r="C10">
        <v>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84</v>
      </c>
      <c t="s" s="2" r="B1">
        <v>25</v>
      </c>
      <c t="s" s="2" r="C1">
        <v>48</v>
      </c>
    </row>
    <row spans="1:3" r="2">
      <c t="s" s="3" r="A2">
        <v>285</v>
      </c>
    </row>
    <row spans="1:3" r="3">
      <c t="s" s="4" r="A3">
        <v>286</v>
      </c>
      <c t="n" s="7" r="B3">
        <v>210.2</v>
      </c>
      <c t="n" s="7" r="C3">
        <v>225.4</v>
      </c>
    </row>
    <row spans="1:3" r="4">
      <c t="s" s="4" r="A4">
        <v>287</v>
      </c>
      <c t="n" s="9" r="B4">
        <v>28.8</v>
      </c>
      <c t="n" s="9" r="C4">
        <v>23.5</v>
      </c>
    </row>
    <row spans="1:3" r="5">
      <c t="s" s="4" r="A5">
        <v>288</v>
      </c>
      <c t="n" s="9" r="B5">
        <v>142.1</v>
      </c>
      <c t="n" s="9" r="C5">
        <v>127.3</v>
      </c>
    </row>
    <row spans="1:3" r="6">
      <c t="s" s="4" r="A6">
        <v>289</v>
      </c>
      <c t="n" s="7" r="B6">
        <v>381.1</v>
      </c>
      <c t="n" s="7" r="C6">
        <v>37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B117"/>
  <sheetViews>
    <sheetView workbookViewId="0">
      <selection activeCell="A1" sqref="A1"/>
    </sheetView>
  </sheetViews>
  <sheetFormatPr baseColWidth="10" defaultRowHeight="15"/>
  <cols>
    <col customWidth="1" max="1" min="1" width="80"/>
    <col customWidth="1" max="2" min="2" width="80"/>
    <col customWidth="1" max="3" min="3" width="49"/>
    <col customWidth="1" max="4" min="4" width="21"/>
    <col customWidth="1" max="5" min="5" width="21"/>
    <col customWidth="1" max="6" min="6" width="21"/>
    <col customWidth="1" max="7" min="7" width="31"/>
    <col customWidth="1" max="8" min="8" width="25"/>
    <col customWidth="1" max="9" min="9" width="25"/>
    <col customWidth="1" max="10" min="10" width="21"/>
    <col customWidth="1" max="11" min="11" width="21"/>
    <col customWidth="1" max="12" min="12" width="25"/>
    <col customWidth="1" max="13" min="13" width="32"/>
    <col customWidth="1" max="14" min="14" width="38"/>
    <col customWidth="1" max="15" min="15" width="21"/>
    <col customWidth="1" max="16" min="16" width="21"/>
    <col customWidth="1" max="17" min="17" width="32"/>
    <col customWidth="1" max="18" min="18" width="21"/>
    <col customWidth="1" max="19" min="19" width="32"/>
    <col customWidth="1" max="20" min="20" width="32"/>
    <col customWidth="1" max="21" min="21" width="21"/>
    <col customWidth="1" max="22" min="22" width="21"/>
    <col customWidth="1" max="23" min="23" width="25"/>
    <col customWidth="1" max="24" min="24" width="25"/>
    <col customWidth="1" max="25" min="25" width="25"/>
    <col customWidth="1" max="26" min="26" width="21"/>
    <col customWidth="1" max="27" min="27" width="21"/>
    <col customWidth="1" max="28" min="28" width="21"/>
  </cols>
  <sheetData>
    <row spans="1:28" r="1">
      <c t="s" s="1" r="A1">
        <v>290</v>
      </c>
      <c t="s" s="2" r="B1">
        <v>291</v>
      </c>
      <c t="s" s="2" r="C1">
        <v>292</v>
      </c>
      <c t="s" s="2" r="D1">
        <v>293</v>
      </c>
      <c t="s" s="2" r="E1">
        <v>294</v>
      </c>
      <c t="s" s="2" r="F1">
        <v>295</v>
      </c>
      <c t="s" s="2" r="G1">
        <v>296</v>
      </c>
      <c t="s" s="2" r="H1">
        <v>297</v>
      </c>
      <c t="s" s="2" r="I1">
        <v>298</v>
      </c>
      <c t="s" s="2" r="J1">
        <v>299</v>
      </c>
      <c t="s" s="2" r="K1">
        <v>300</v>
      </c>
      <c t="s" s="2" r="L1">
        <v>301</v>
      </c>
      <c t="s" s="2" r="M1">
        <v>302</v>
      </c>
      <c t="s" s="2" r="N1">
        <v>303</v>
      </c>
      <c t="s" s="2" r="O1">
        <v>304</v>
      </c>
      <c t="s" s="2" r="P1">
        <v>305</v>
      </c>
      <c t="s" s="2" r="Q1">
        <v>306</v>
      </c>
      <c t="s" s="2" r="R1">
        <v>307</v>
      </c>
      <c t="s" s="2" r="S1">
        <v>308</v>
      </c>
      <c t="s" s="2" r="T1">
        <v>302</v>
      </c>
      <c t="s" s="2" r="U1">
        <v>307</v>
      </c>
      <c t="s" s="2" r="V1">
        <v>307</v>
      </c>
      <c t="s" s="2" r="W1">
        <v>309</v>
      </c>
      <c t="s" s="2" r="X1">
        <v>310</v>
      </c>
      <c t="s" s="2" r="Y1">
        <v>311</v>
      </c>
      <c t="s" s="2" r="Z1">
        <v>312</v>
      </c>
      <c t="s" s="2" r="AA1">
        <v>313</v>
      </c>
      <c t="s" s="2" r="AB1">
        <v>314</v>
      </c>
    </row>
    <row spans="1:28" r="2">
      <c t="s" s="3" r="A2">
        <v>315</v>
      </c>
    </row>
    <row spans="1:28" r="3">
      <c t="s" s="4" r="A3">
        <v>316</v>
      </c>
      <c t="n" s="8" r="M3">
        <v>228</v>
      </c>
      <c t="n" s="8" r="N3">
        <v>325</v>
      </c>
      <c t="n" s="8" r="O3">
        <v>238</v>
      </c>
      <c t="n" s="8" r="P3">
        <v>92</v>
      </c>
      <c t="n" s="8" r="Q3">
        <v>276</v>
      </c>
    </row>
    <row spans="1:28" r="4">
      <c t="s" s="4" r="A4">
        <v>317</v>
      </c>
      <c t="n" s="9" r="M4">
        <v>1309.6</v>
      </c>
      <c t="n" s="7" r="R4">
        <v>1309.6</v>
      </c>
      <c t="n" s="7" r="S4">
        <v>1041.5</v>
      </c>
      <c t="n" s="7" r="T4">
        <v>1309.6</v>
      </c>
      <c t="n" s="7" r="U4">
        <v>1309.6</v>
      </c>
      <c t="n" s="7" r="V4">
        <v>1309.6</v>
      </c>
    </row>
    <row spans="1:28" r="5">
      <c t="s" s="4" r="A5">
        <v>318</v>
      </c>
      <c t="n" s="9" r="R5">
        <v>47.9</v>
      </c>
      <c t="n" s="9" r="V5">
        <v>297.4</v>
      </c>
    </row>
    <row spans="1:28" r="6">
      <c t="s" s="4" r="A6">
        <v>319</v>
      </c>
      <c t="n" s="9" r="R6">
        <v>33.9</v>
      </c>
      <c t="n" s="9" r="V6">
        <v>235.9</v>
      </c>
    </row>
    <row spans="1:28" r="7">
      <c t="s" s="4" r="A7">
        <v>320</v>
      </c>
      <c t="n" s="9" r="R7">
        <v>17.6</v>
      </c>
      <c t="n" s="9" r="V7">
        <v>58.3</v>
      </c>
    </row>
    <row spans="1:28" r="8">
      <c t="s" s="4" r="A8">
        <v>321</v>
      </c>
    </row>
    <row spans="1:28" r="9">
      <c t="s" s="3" r="A9">
        <v>315</v>
      </c>
    </row>
    <row spans="1:28" r="10">
      <c t="s" s="4" r="A10">
        <v>322</v>
      </c>
      <c t="n" s="9" r="M10">
        <v>619.8</v>
      </c>
      <c t="n" s="9" r="R10">
        <v>619.8</v>
      </c>
      <c t="n" s="9" r="S10">
        <v>101.7</v>
      </c>
      <c t="n" s="9" r="T10">
        <v>619.8</v>
      </c>
      <c t="n" s="9" r="U10">
        <v>619.8</v>
      </c>
      <c t="n" s="9" r="V10">
        <v>619.8</v>
      </c>
    </row>
    <row spans="1:28" r="11">
      <c t="s" s="4" r="A11">
        <v>323</v>
      </c>
    </row>
    <row spans="1:28" r="12">
      <c t="s" s="3" r="A12">
        <v>315</v>
      </c>
    </row>
    <row spans="1:28" r="13">
      <c t="s" s="4" r="A13">
        <v>324</v>
      </c>
      <c t="s" s="4" r="B13">
        <v>325</v>
      </c>
    </row>
    <row spans="1:28" r="14">
      <c t="s" s="4" r="A14">
        <v>326</v>
      </c>
      <c t="s" s="4" r="B14">
        <v>327</v>
      </c>
    </row>
    <row spans="1:28" r="15">
      <c t="s" s="4" r="A15">
        <v>328</v>
      </c>
    </row>
    <row spans="1:28" r="16">
      <c t="s" s="3" r="A16">
        <v>315</v>
      </c>
    </row>
    <row spans="1:28" r="17">
      <c t="s" s="4" r="A17">
        <v>329</v>
      </c>
      <c t="n" s="9" r="M17">
        <v>150.2</v>
      </c>
      <c t="n" s="9" r="R17">
        <v>150.2</v>
      </c>
      <c t="n" s="9" r="S17">
        <v>379.3</v>
      </c>
      <c t="n" s="9" r="T17">
        <v>150.2</v>
      </c>
      <c t="n" s="9" r="U17">
        <v>150.2</v>
      </c>
      <c t="n" s="9" r="V17">
        <v>150.2</v>
      </c>
    </row>
    <row spans="1:28" r="18">
      <c t="s" s="4" r="A18">
        <v>330</v>
      </c>
    </row>
    <row spans="1:28" r="19">
      <c t="s" s="3" r="A19">
        <v>315</v>
      </c>
    </row>
    <row spans="1:28" r="20">
      <c t="s" s="4" r="A20">
        <v>331</v>
      </c>
      <c t="n" s="9" r="M20">
        <v>145.6</v>
      </c>
      <c t="n" s="9" r="R20">
        <v>145.6</v>
      </c>
      <c t="n" s="7" r="S20">
        <v>358.9</v>
      </c>
      <c t="n" s="7" r="T20">
        <v>145.6</v>
      </c>
      <c t="n" s="9" r="U20">
        <v>145.6</v>
      </c>
      <c t="n" s="7" r="V20">
        <v>145.6</v>
      </c>
    </row>
    <row spans="1:28" r="21">
      <c t="s" s="4" r="A21">
        <v>332</v>
      </c>
    </row>
    <row spans="1:28" r="22">
      <c t="s" s="3" r="A22">
        <v>315</v>
      </c>
    </row>
    <row spans="1:28" r="23">
      <c t="s" s="4" r="A23">
        <v>333</v>
      </c>
      <c t="n" s="8" r="Z23">
        <v>109</v>
      </c>
      <c t="n" s="8" r="AA23">
        <v>371</v>
      </c>
      <c t="n" s="8" r="AB23">
        <v>185</v>
      </c>
    </row>
    <row spans="1:28" r="24">
      <c t="s" s="4" r="A24">
        <v>334</v>
      </c>
      <c t="n" s="5" r="Y24">
        <v>3</v>
      </c>
    </row>
    <row spans="1:28" r="25">
      <c t="s" s="4" r="A25">
        <v>335</v>
      </c>
      <c t="n" s="7" r="D25">
        <v>210.5</v>
      </c>
      <c t="n" s="7" r="E25">
        <v>894.3</v>
      </c>
    </row>
    <row spans="1:28" r="26">
      <c t="s" s="4" r="A26">
        <v>336</v>
      </c>
      <c t="n" s="7" r="N26">
        <v>131.7</v>
      </c>
      <c t="n" s="9" r="P26">
        <v>557.4</v>
      </c>
    </row>
    <row spans="1:28" r="27">
      <c t="s" s="4" r="A27">
        <v>337</v>
      </c>
      <c t="n" s="7" r="U27">
        <v>1370.3</v>
      </c>
    </row>
    <row spans="1:28" r="28">
      <c t="s" s="4" r="A28">
        <v>338</v>
      </c>
      <c t="n" s="7" r="F28">
        <v>38.4</v>
      </c>
      <c t="n" s="7" r="R28">
        <v>113.7</v>
      </c>
    </row>
    <row spans="1:28" r="29">
      <c t="s" s="4" r="A29">
        <v>339</v>
      </c>
      <c t="n" s="5" r="G29">
        <v>3</v>
      </c>
    </row>
    <row spans="1:28" r="30">
      <c t="s" s="4" r="A30">
        <v>340</v>
      </c>
      <c t="n" s="5" r="G30">
        <v>1</v>
      </c>
      <c t="n" s="5" r="N30">
        <v>1</v>
      </c>
    </row>
    <row spans="1:28" r="31">
      <c t="s" s="4" r="A31">
        <v>341</v>
      </c>
    </row>
    <row spans="1:28" r="32">
      <c t="s" s="3" r="A32">
        <v>315</v>
      </c>
    </row>
    <row spans="1:28" r="33">
      <c t="s" s="4" r="A33">
        <v>333</v>
      </c>
      <c t="n" s="5" r="AA33">
        <v>19</v>
      </c>
    </row>
    <row spans="1:28" r="34">
      <c t="s" s="4" r="A34">
        <v>342</v>
      </c>
    </row>
    <row spans="1:28" r="35">
      <c t="s" s="3" r="A35">
        <v>315</v>
      </c>
    </row>
    <row spans="1:28" r="36">
      <c t="s" s="4" r="A36">
        <v>333</v>
      </c>
      <c t="n" s="8" r="AA36">
        <v>20</v>
      </c>
    </row>
    <row spans="1:28" r="37">
      <c t="s" s="4" r="A37">
        <v>343</v>
      </c>
    </row>
    <row spans="1:28" r="38">
      <c t="s" s="3" r="A38">
        <v>315</v>
      </c>
    </row>
    <row spans="1:28" r="39">
      <c t="s" s="4" r="A39">
        <v>344</v>
      </c>
      <c t="s" s="4" r="Z39">
        <v>345</v>
      </c>
    </row>
    <row spans="1:28" r="40">
      <c t="s" s="4" r="A40">
        <v>346</v>
      </c>
    </row>
    <row spans="1:28" r="41">
      <c t="s" s="3" r="A41">
        <v>315</v>
      </c>
    </row>
    <row spans="1:28" r="42">
      <c t="s" s="4" r="A42">
        <v>344</v>
      </c>
      <c t="s" s="4" r="Z42">
        <v>347</v>
      </c>
    </row>
    <row spans="1:28" r="43">
      <c t="s" s="4" r="A43">
        <v>33</v>
      </c>
    </row>
    <row spans="1:28" r="44">
      <c t="s" s="3" r="A44">
        <v>315</v>
      </c>
    </row>
    <row spans="1:28" r="45">
      <c t="s" s="4" r="A45">
        <v>348</v>
      </c>
      <c t="n" s="8" r="M45">
        <v>241</v>
      </c>
      <c t="n" s="8" r="N45">
        <v>337</v>
      </c>
      <c t="n" s="8" r="O45">
        <v>259</v>
      </c>
      <c t="n" s="5" r="P45">
        <v>108</v>
      </c>
      <c t="n" s="8" r="Q45">
        <v>293</v>
      </c>
    </row>
    <row spans="1:28" r="46">
      <c t="s" s="4" r="A46">
        <v>349</v>
      </c>
    </row>
    <row spans="1:28" r="47">
      <c t="s" s="3" r="A47">
        <v>315</v>
      </c>
    </row>
    <row spans="1:28" r="48">
      <c t="s" s="4" r="A48">
        <v>350</v>
      </c>
      <c t="n" s="7" r="N48">
        <v>210.5</v>
      </c>
      <c t="n" s="7" r="P48">
        <v>894.3</v>
      </c>
    </row>
    <row spans="1:28" r="49">
      <c t="s" s="4" r="A49">
        <v>351</v>
      </c>
    </row>
    <row spans="1:28" r="50">
      <c t="s" s="3" r="A50">
        <v>315</v>
      </c>
    </row>
    <row spans="1:28" r="51">
      <c t="s" s="4" r="A51">
        <v>352</v>
      </c>
      <c t="n" s="5" r="L51">
        <v>1</v>
      </c>
    </row>
    <row spans="1:28" r="52">
      <c t="s" s="4" r="A52">
        <v>353</v>
      </c>
    </row>
    <row spans="1:28" r="53">
      <c t="s" s="3" r="A53">
        <v>315</v>
      </c>
    </row>
    <row spans="1:28" r="54">
      <c t="s" s="4" r="A54">
        <v>354</v>
      </c>
      <c t="n" s="5" r="I54">
        <v>3</v>
      </c>
    </row>
    <row spans="1:28" r="55">
      <c t="s" s="4" r="A55">
        <v>355</v>
      </c>
    </row>
    <row spans="1:28" r="56">
      <c t="s" s="3" r="A56">
        <v>315</v>
      </c>
    </row>
    <row spans="1:28" r="57">
      <c t="s" s="4" r="A57">
        <v>356</v>
      </c>
      <c t="n" s="5" r="C57">
        <v>90</v>
      </c>
    </row>
    <row spans="1:28" r="58">
      <c t="s" s="4" r="A58">
        <v>357</v>
      </c>
      <c t="n" s="5" r="C58">
        <v>2</v>
      </c>
    </row>
    <row spans="1:28" r="59">
      <c t="s" s="4" r="A59">
        <v>358</v>
      </c>
    </row>
    <row spans="1:28" r="60">
      <c t="s" s="3" r="A60">
        <v>315</v>
      </c>
    </row>
    <row spans="1:28" r="61">
      <c t="s" s="4" r="A61">
        <v>359</v>
      </c>
      <c t="n" s="5" r="C61">
        <v>1</v>
      </c>
    </row>
    <row spans="1:28" r="62">
      <c t="s" s="4" r="A62">
        <v>360</v>
      </c>
    </row>
    <row spans="1:28" r="63">
      <c t="s" s="3" r="A63">
        <v>315</v>
      </c>
    </row>
    <row spans="1:28" r="64">
      <c t="s" s="4" r="A64">
        <v>361</v>
      </c>
      <c t="n" s="5" r="C64">
        <v>35</v>
      </c>
    </row>
    <row spans="1:28" r="65">
      <c t="s" s="4" r="A65">
        <v>362</v>
      </c>
    </row>
    <row spans="1:28" r="66">
      <c t="s" s="3" r="A66">
        <v>315</v>
      </c>
    </row>
    <row spans="1:28" r="67">
      <c t="s" s="4" r="A67">
        <v>361</v>
      </c>
      <c t="n" s="5" r="C67">
        <v>55</v>
      </c>
    </row>
    <row spans="1:28" r="68">
      <c t="s" s="4" r="A68">
        <v>363</v>
      </c>
    </row>
    <row spans="1:28" r="69">
      <c t="s" s="3" r="A69">
        <v>315</v>
      </c>
    </row>
    <row spans="1:28" r="70">
      <c t="s" s="4" r="A70">
        <v>361</v>
      </c>
      <c t="n" s="5" r="C70">
        <v>30</v>
      </c>
    </row>
    <row spans="1:28" r="71">
      <c t="s" s="4" r="A71">
        <v>356</v>
      </c>
      <c t="n" s="5" r="C71">
        <v>30</v>
      </c>
    </row>
    <row spans="1:28" r="72">
      <c t="s" s="4" r="A72">
        <v>364</v>
      </c>
    </row>
    <row spans="1:28" r="73">
      <c t="s" s="3" r="A73">
        <v>315</v>
      </c>
    </row>
    <row spans="1:28" r="74">
      <c t="s" s="4" r="A74">
        <v>365</v>
      </c>
      <c t="n" s="5" r="M74">
        <v>3030</v>
      </c>
      <c t="n" s="5" r="N74">
        <v>2880</v>
      </c>
      <c t="n" s="5" r="S74">
        <v>560</v>
      </c>
      <c t="n" s="5" r="T74">
        <v>6470</v>
      </c>
    </row>
    <row spans="1:28" r="75">
      <c t="s" s="4" r="A75">
        <v>366</v>
      </c>
      <c t="n" s="5" r="M75">
        <v>3030</v>
      </c>
      <c t="n" s="5" r="N75">
        <v>2880</v>
      </c>
    </row>
    <row spans="1:28" r="76">
      <c t="s" s="4" r="A76">
        <v>367</v>
      </c>
    </row>
    <row spans="1:28" r="77">
      <c t="s" s="3" r="A77">
        <v>315</v>
      </c>
    </row>
    <row spans="1:28" r="78">
      <c t="s" s="4" r="A78">
        <v>368</v>
      </c>
      <c t="n" s="8" r="F78">
        <v>121</v>
      </c>
    </row>
    <row spans="1:28" r="79">
      <c t="s" s="4" r="A79">
        <v>369</v>
      </c>
    </row>
    <row spans="1:28" r="80">
      <c t="s" s="3" r="A80">
        <v>315</v>
      </c>
    </row>
    <row spans="1:28" r="81">
      <c t="s" s="4" r="A81">
        <v>370</v>
      </c>
      <c t="n" s="7" r="K81">
        <v>3.6</v>
      </c>
    </row>
    <row spans="1:28" r="82">
      <c t="s" s="4" r="A82">
        <v>371</v>
      </c>
    </row>
    <row spans="1:28" r="83">
      <c t="s" s="3" r="A83">
        <v>315</v>
      </c>
    </row>
    <row spans="1:28" r="84">
      <c t="s" s="4" r="A84">
        <v>356</v>
      </c>
      <c t="n" s="5" r="C84">
        <v>12850</v>
      </c>
    </row>
    <row spans="1:28" r="85">
      <c t="s" s="4" r="A85">
        <v>372</v>
      </c>
      <c t="n" s="5" r="C85">
        <v>705</v>
      </c>
    </row>
    <row spans="1:28" r="86">
      <c t="s" s="4" r="A86">
        <v>373</v>
      </c>
      <c t="n" s="5" r="C86">
        <v>1160</v>
      </c>
    </row>
    <row spans="1:28" r="87">
      <c t="s" s="4" r="A87">
        <v>374</v>
      </c>
    </row>
    <row spans="1:28" r="88">
      <c t="s" s="3" r="A88">
        <v>315</v>
      </c>
    </row>
    <row spans="1:28" r="89">
      <c t="s" s="4" r="A89">
        <v>375</v>
      </c>
      <c t="s" s="4" r="B89">
        <v>376</v>
      </c>
    </row>
    <row spans="1:28" r="90">
      <c t="s" s="4" r="A90">
        <v>377</v>
      </c>
    </row>
    <row spans="1:28" r="91">
      <c t="s" s="3" r="A91">
        <v>315</v>
      </c>
    </row>
    <row spans="1:28" r="92">
      <c t="s" s="4" r="A92">
        <v>378</v>
      </c>
      <c t="n" s="5" r="C92">
        <v>2</v>
      </c>
    </row>
    <row spans="1:28" r="93">
      <c t="s" s="4" r="A93">
        <v>379</v>
      </c>
    </row>
    <row spans="1:28" r="94">
      <c t="s" s="3" r="A94">
        <v>315</v>
      </c>
    </row>
    <row spans="1:28" r="95">
      <c t="s" s="4" r="A95">
        <v>359</v>
      </c>
      <c t="n" s="5" r="C95">
        <v>5</v>
      </c>
    </row>
    <row spans="1:28" r="96">
      <c t="s" s="4" r="A96">
        <v>380</v>
      </c>
    </row>
    <row spans="1:28" r="97">
      <c t="s" s="3" r="A97">
        <v>315</v>
      </c>
    </row>
    <row spans="1:28" r="98">
      <c t="s" s="4" r="A98">
        <v>359</v>
      </c>
      <c t="n" s="5" r="C98">
        <v>5</v>
      </c>
    </row>
    <row spans="1:28" r="99">
      <c t="s" s="4" r="A99">
        <v>381</v>
      </c>
    </row>
    <row spans="1:28" r="100">
      <c t="s" s="3" r="A100">
        <v>315</v>
      </c>
    </row>
    <row spans="1:28" r="101">
      <c t="s" s="4" r="A101">
        <v>382</v>
      </c>
      <c t="n" s="5" r="H101">
        <v>1</v>
      </c>
    </row>
    <row spans="1:28" r="102">
      <c t="s" s="4" r="A102">
        <v>383</v>
      </c>
    </row>
    <row spans="1:28" r="103">
      <c t="s" s="3" r="A103">
        <v>315</v>
      </c>
    </row>
    <row spans="1:28" r="104">
      <c t="s" s="4" r="A104">
        <v>370</v>
      </c>
      <c t="n" s="8" r="J104">
        <v>2</v>
      </c>
    </row>
    <row spans="1:28" r="105">
      <c t="s" s="4" r="A105">
        <v>384</v>
      </c>
      <c t="n" s="5" r="W105">
        <v>300</v>
      </c>
      <c t="n" s="5" r="X105">
        <v>200</v>
      </c>
    </row>
    <row spans="1:28" r="106">
      <c t="s" s="4" r="A106">
        <v>385</v>
      </c>
    </row>
    <row spans="1:28" r="107">
      <c t="s" s="3" r="A107">
        <v>315</v>
      </c>
    </row>
    <row spans="1:28" r="108">
      <c t="s" s="4" r="A108">
        <v>356</v>
      </c>
      <c t="n" s="5" r="C108">
        <v>65</v>
      </c>
    </row>
    <row spans="1:28" r="109">
      <c t="s" s="4" r="A109">
        <v>352</v>
      </c>
      <c t="n" s="5" r="C109">
        <v>50</v>
      </c>
    </row>
    <row spans="1:28" r="110">
      <c t="s" s="4" r="A110">
        <v>373</v>
      </c>
      <c t="n" s="5" r="C110">
        <v>130</v>
      </c>
    </row>
    <row spans="1:28" r="111">
      <c t="s" s="4" r="A111">
        <v>386</v>
      </c>
    </row>
    <row spans="1:28" r="112">
      <c t="s" s="3" r="A112">
        <v>315</v>
      </c>
    </row>
    <row spans="1:28" r="113">
      <c t="s" s="4" r="A113">
        <v>365</v>
      </c>
      <c t="n" s="5" r="Q113">
        <v>30</v>
      </c>
    </row>
    <row spans="1:28" r="114">
      <c t="s" s="4" r="A114">
        <v>387</v>
      </c>
    </row>
    <row spans="1:28" r="115">
      <c t="s" s="3" r="A115">
        <v>315</v>
      </c>
    </row>
    <row spans="1:28" r="116">
      <c t="s" s="4" r="A116">
        <v>361</v>
      </c>
      <c t="n" s="5" r="C116">
        <v>15</v>
      </c>
    </row>
    <row spans="1:28" r="117">
      <c t="s" s="4" r="A117">
        <v>388</v>
      </c>
      <c t="s" s="4" r="C117">
        <v>2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27"/>
    <col customWidth="1" max="6" min="6" width="25"/>
    <col customWidth="1" max="7" min="7" width="21"/>
    <col customWidth="1" max="8" min="8" width="26"/>
    <col customWidth="1" max="9" min="9" width="80"/>
    <col customWidth="1" max="10" min="10" width="21"/>
  </cols>
  <sheetData>
    <row spans="1:10" r="1">
      <c t="s" s="1" r="A1">
        <v>389</v>
      </c>
      <c t="s" s="2" r="B1">
        <v>390</v>
      </c>
      <c t="s" s="2" r="C1">
        <v>391</v>
      </c>
      <c t="s" s="2" r="D1">
        <v>392</v>
      </c>
      <c t="s" s="2" r="E1">
        <v>393</v>
      </c>
      <c t="s" s="2" r="F1">
        <v>394</v>
      </c>
      <c t="s" s="2" r="G1">
        <v>395</v>
      </c>
      <c t="s" s="2" r="H1">
        <v>396</v>
      </c>
      <c t="s" s="2" r="I1">
        <v>397</v>
      </c>
      <c t="s" s="2" r="J1">
        <v>395</v>
      </c>
    </row>
    <row spans="1:10" r="2">
      <c t="s" s="3" r="A2">
        <v>398</v>
      </c>
    </row>
    <row spans="1:10" r="3">
      <c t="s" s="4" r="A3">
        <v>399</v>
      </c>
      <c t="n" s="5" r="I3">
        <v>2</v>
      </c>
    </row>
    <row spans="1:10" r="4">
      <c t="s" s="4" r="A4">
        <v>400</v>
      </c>
      <c t="n" s="8" r="E4">
        <v>17</v>
      </c>
      <c t="n" s="7" r="G4">
        <v>16.3</v>
      </c>
      <c t="n" s="7" r="I4">
        <v>61.1</v>
      </c>
      <c t="n" s="8" r="J4">
        <v>53</v>
      </c>
    </row>
    <row spans="1:10" r="5">
      <c t="s" s="4" r="A5">
        <v>401</v>
      </c>
      <c t="n" s="7" r="E5">
        <v>95.2</v>
      </c>
      <c t="n" s="7" r="I5">
        <v>95.2</v>
      </c>
    </row>
    <row spans="1:10" r="6">
      <c t="s" s="4" r="A6">
        <v>402</v>
      </c>
      <c t="s" s="4" r="I6">
        <v>403</v>
      </c>
    </row>
    <row spans="1:10" r="7">
      <c t="s" s="4" r="A7">
        <v>404</v>
      </c>
    </row>
    <row spans="1:10" r="8">
      <c t="s" s="3" r="A8">
        <v>398</v>
      </c>
    </row>
    <row spans="1:10" r="9">
      <c t="s" s="4" r="A9">
        <v>405</v>
      </c>
      <c t="n" s="5" r="B9">
        <v>1500000</v>
      </c>
    </row>
    <row spans="1:10" r="10">
      <c t="s" s="4" r="A10">
        <v>406</v>
      </c>
      <c t="n" s="5" r="E10">
        <v>6377456</v>
      </c>
      <c t="n" s="5" r="I10">
        <v>6377456</v>
      </c>
    </row>
    <row spans="1:10" r="11">
      <c t="s" s="4" r="A11">
        <v>407</v>
      </c>
    </row>
    <row spans="1:10" r="12">
      <c t="s" s="3" r="A12">
        <v>398</v>
      </c>
    </row>
    <row spans="1:10" r="13">
      <c t="s" s="4" r="A13">
        <v>406</v>
      </c>
      <c t="n" s="5" r="E13">
        <v>31462</v>
      </c>
      <c t="n" s="5" r="I13">
        <v>31462</v>
      </c>
    </row>
    <row spans="1:10" r="14">
      <c t="s" s="4" r="A14">
        <v>408</v>
      </c>
    </row>
    <row spans="1:10" r="15">
      <c t="s" s="3" r="A15">
        <v>398</v>
      </c>
    </row>
    <row spans="1:10" r="16">
      <c t="s" s="4" r="A16">
        <v>409</v>
      </c>
      <c t="s" s="4" r="C16">
        <v>410</v>
      </c>
      <c t="s" s="4" r="D16">
        <v>411</v>
      </c>
    </row>
    <row spans="1:10" r="17">
      <c t="s" s="4" r="A17">
        <v>412</v>
      </c>
      <c t="s" s="4" r="C17">
        <v>413</v>
      </c>
      <c t="s" s="4" r="D17">
        <v>413</v>
      </c>
    </row>
    <row spans="1:10" r="18">
      <c t="s" s="4" r="A18">
        <v>414</v>
      </c>
      <c t="s" s="4" r="C18">
        <v>415</v>
      </c>
      <c t="s" s="4" r="D18">
        <v>415</v>
      </c>
    </row>
    <row spans="1:10" r="19">
      <c t="s" s="4" r="A19">
        <v>416</v>
      </c>
      <c t="n" s="5" r="C19">
        <v>200000</v>
      </c>
    </row>
    <row spans="1:10" r="20">
      <c t="s" s="4" r="A20">
        <v>417</v>
      </c>
      <c t="n" s="5" r="D20">
        <v>200000</v>
      </c>
    </row>
    <row spans="1:10" r="21">
      <c t="s" s="4" r="A21">
        <v>418</v>
      </c>
      <c t="n" s="10" r="C21">
        <v>60.47</v>
      </c>
      <c t="n" s="10" r="D21">
        <v>51.82</v>
      </c>
    </row>
    <row spans="1:10" r="22">
      <c t="s" s="4" r="A22">
        <v>419</v>
      </c>
      <c t="s" s="4" r="C22">
        <v>420</v>
      </c>
      <c t="s" s="4" r="D22">
        <v>347</v>
      </c>
    </row>
    <row spans="1:10" r="23">
      <c t="s" s="4" r="A23">
        <v>421</v>
      </c>
    </row>
    <row spans="1:10" r="24">
      <c t="s" s="3" r="A24">
        <v>398</v>
      </c>
    </row>
    <row spans="1:10" r="25">
      <c t="s" s="4" r="A25">
        <v>422</v>
      </c>
      <c t="s" s="4" r="F25">
        <v>423</v>
      </c>
      <c t="s" s="4" r="H25">
        <v>423</v>
      </c>
    </row>
    <row spans="1:10" r="26">
      <c t="s" s="4" r="A26">
        <v>424</v>
      </c>
      <c t="s" s="4" r="I26">
        <v>425</v>
      </c>
    </row>
    <row spans="1:10" r="27">
      <c t="s" s="4" r="A27">
        <v>409</v>
      </c>
      <c t="s" s="4" r="F27">
        <v>426</v>
      </c>
      <c t="s" s="4" r="H27">
        <v>427</v>
      </c>
    </row>
    <row spans="1:10" r="28">
      <c t="s" s="4" r="A28">
        <v>412</v>
      </c>
      <c t="s" s="4" r="F28">
        <v>428</v>
      </c>
      <c t="s" s="4" r="H28">
        <v>429</v>
      </c>
    </row>
    <row spans="1:10" r="29">
      <c t="s" s="4" r="A29">
        <v>414</v>
      </c>
      <c t="s" s="4" r="F29">
        <v>430</v>
      </c>
      <c t="s" s="4" r="H29">
        <v>4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24</v>
      </c>
      <c t="s" s="2" r="D1">
        <v>1</v>
      </c>
    </row>
    <row spans="1:5" r="2">
      <c t="s" s="2" r="B2">
        <v>25</v>
      </c>
      <c t="s" s="2" r="C2">
        <v>26</v>
      </c>
      <c t="s" s="2" r="D2">
        <v>25</v>
      </c>
      <c t="s" s="2" r="E2">
        <v>26</v>
      </c>
    </row>
    <row spans="1:5" r="3">
      <c t="s" s="3" r="A3">
        <v>433</v>
      </c>
    </row>
    <row spans="1:5" r="4">
      <c t="s" s="4" r="A4">
        <v>434</v>
      </c>
      <c t="n" s="7" r="B4">
        <v>7.1</v>
      </c>
      <c t="n" s="7" r="C4">
        <v>6.7</v>
      </c>
      <c t="n" s="7" r="D4">
        <v>22.1</v>
      </c>
      <c t="n" s="7" r="E4">
        <v>20.2</v>
      </c>
    </row>
    <row spans="1:5" r="5">
      <c t="s" s="4" r="A5">
        <v>435</v>
      </c>
      <c t="n" s="9" r="B5">
        <v>5.2</v>
      </c>
      <c t="n" s="9" r="C5">
        <v>5.4</v>
      </c>
      <c t="n" s="9" r="D5">
        <v>15.1</v>
      </c>
      <c t="n" s="9" r="E5">
        <v>15.9</v>
      </c>
    </row>
    <row spans="1:5" r="6">
      <c t="s" s="4" r="A6">
        <v>436</v>
      </c>
      <c t="n" s="9" r="B6">
        <v>-7.9</v>
      </c>
      <c t="n" s="9" r="C6">
        <v>-7.2</v>
      </c>
      <c t="n" s="9" r="D6">
        <v>-23.5</v>
      </c>
      <c t="n" s="9" r="E6">
        <v>-20.8</v>
      </c>
    </row>
    <row spans="1:5" r="7">
      <c t="s" s="4" r="A7">
        <v>437</v>
      </c>
      <c t="n" s="9" r="B7">
        <v>3.1</v>
      </c>
      <c t="n" s="9" r="C7">
        <v>2.6</v>
      </c>
      <c t="n" s="9" r="D7">
        <v>8.9</v>
      </c>
      <c t="n" s="9" r="E7">
        <v>7.5</v>
      </c>
    </row>
    <row spans="1:5" r="8">
      <c t="s" s="4" r="A8">
        <v>438</v>
      </c>
      <c t="n" s="7" r="B8">
        <v>7.5</v>
      </c>
      <c t="n" s="7" r="C8">
        <v>7.5</v>
      </c>
      <c t="n" s="7" r="D8">
        <v>22.6</v>
      </c>
      <c t="n" s="7" r="E8">
        <v>2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439</v>
      </c>
      <c t="s" s="2" r="B1">
        <v>1</v>
      </c>
    </row>
    <row spans="1:2" r="2">
      <c t="s" s="2" r="B2">
        <v>393</v>
      </c>
    </row>
    <row spans="1:2" r="3">
      <c t="s" s="3" r="A3">
        <v>440</v>
      </c>
    </row>
    <row spans="1:2" r="4">
      <c t="s" s="4" r="A4">
        <v>441</v>
      </c>
      <c t="n" s="9" r="B4">
        <v>2.1</v>
      </c>
    </row>
    <row spans="1:2" r="5">
      <c t="s" s="4" r="A5">
        <v>442</v>
      </c>
      <c t="n" s="7" r="B5">
        <v>38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43</v>
      </c>
      <c t="s" s="2" r="C1">
        <v>24</v>
      </c>
      <c t="s" s="2" r="E1">
        <v>1</v>
      </c>
    </row>
    <row spans="1:6" r="2">
      <c t="s" s="2" r="C2">
        <v>25</v>
      </c>
      <c t="s" s="2" r="D2">
        <v>26</v>
      </c>
      <c t="s" s="2" r="E2">
        <v>25</v>
      </c>
      <c t="s" s="2" r="F2">
        <v>26</v>
      </c>
    </row>
    <row spans="1:6" r="3">
      <c t="s" s="3" r="A3">
        <v>444</v>
      </c>
    </row>
    <row spans="1:6" r="4">
      <c t="s" s="4" r="A4">
        <v>445</v>
      </c>
      <c t="n" s="7" r="E4">
        <v>-88.8</v>
      </c>
      <c t="n" s="7" r="F4">
        <v>-20.9</v>
      </c>
    </row>
    <row spans="1:6" r="5">
      <c t="s" s="4" r="A5">
        <v>446</v>
      </c>
      <c t="n" s="9" r="E5">
        <v>-69.7</v>
      </c>
      <c t="n" s="5" r="F5">
        <v>-13</v>
      </c>
    </row>
    <row spans="1:6" r="6">
      <c t="s" s="4" r="A6">
        <v>447</v>
      </c>
      <c t="s" s="4" r="B6">
        <v>448</v>
      </c>
      <c t="n" s="9" r="E6">
        <v>2.4</v>
      </c>
      <c t="n" s="9" r="F6">
        <v>-0.9</v>
      </c>
    </row>
    <row spans="1:6" r="7">
      <c t="s" s="4" r="A7">
        <v>449</v>
      </c>
      <c t="n" s="9" r="E7">
        <v>-67.3</v>
      </c>
      <c t="n" s="9" r="F7">
        <v>-13.9</v>
      </c>
    </row>
    <row spans="1:6" r="8">
      <c t="s" s="4" r="A8">
        <v>450</v>
      </c>
      <c t="n" s="9" r="E8">
        <v>0.9</v>
      </c>
      <c t="n" s="9" r="F8">
        <v>8.199999999999999</v>
      </c>
    </row>
    <row spans="1:6" r="9">
      <c t="s" s="4" r="A9">
        <v>451</v>
      </c>
      <c t="n" s="9" r="E9">
        <v>-0.7</v>
      </c>
      <c t="n" s="9" r="F9">
        <v>-2.7</v>
      </c>
    </row>
    <row spans="1:6" r="10">
      <c t="s" s="4" r="A10">
        <v>452</v>
      </c>
      <c t="n" s="9" r="E10">
        <v>0.2</v>
      </c>
      <c t="n" s="9" r="F10">
        <v>5.5</v>
      </c>
    </row>
    <row spans="1:6" r="11">
      <c t="s" s="4" r="A11">
        <v>45</v>
      </c>
      <c t="n" s="7" r="C11">
        <v>-10.2</v>
      </c>
      <c t="n" s="7" r="D11">
        <v>-16.7</v>
      </c>
      <c t="n" s="9" r="E11">
        <v>-67.09999999999999</v>
      </c>
      <c t="n" s="9" r="F11">
        <v>-8.4</v>
      </c>
    </row>
    <row spans="1:6" r="12">
      <c t="s" s="4" r="A12">
        <v>453</v>
      </c>
      <c t="n" s="9" r="C12">
        <v>-155.9</v>
      </c>
      <c t="n" s="9" r="D12">
        <v>-29.3</v>
      </c>
      <c t="n" s="9" r="E12">
        <v>-155.9</v>
      </c>
      <c t="n" s="9" r="F12">
        <v>-29.3</v>
      </c>
    </row>
    <row spans="1:6" r="13">
      <c t="s" s="4" r="A13">
        <v>454</v>
      </c>
    </row>
    <row spans="1:6" r="14">
      <c t="s" s="3" r="A14">
        <v>444</v>
      </c>
    </row>
    <row spans="1:6" r="15">
      <c t="s" s="4" r="A15">
        <v>445</v>
      </c>
      <c t="n" s="9" r="E15">
        <v>0.9</v>
      </c>
      <c t="n" s="5" r="F15">
        <v>0</v>
      </c>
    </row>
    <row spans="1:6" r="16">
      <c t="s" s="4" r="A16">
        <v>446</v>
      </c>
      <c t="n" s="9" r="E16">
        <v>-8.300000000000001</v>
      </c>
      <c t="n" s="9" r="F16">
        <v>1.6</v>
      </c>
    </row>
    <row spans="1:6" r="17">
      <c t="s" s="4" r="A17">
        <v>447</v>
      </c>
      <c t="s" s="4" r="B17">
        <v>448</v>
      </c>
      <c t="n" s="9" r="E17">
        <v>2.4</v>
      </c>
      <c t="n" s="9" r="F17">
        <v>-0.9</v>
      </c>
    </row>
    <row spans="1:6" r="18">
      <c t="s" s="4" r="A18">
        <v>449</v>
      </c>
      <c t="n" s="9" r="E18">
        <v>-5.9</v>
      </c>
      <c t="n" s="9" r="F18">
        <v>0.7</v>
      </c>
    </row>
    <row spans="1:6" r="19">
      <c t="s" s="4" r="A19">
        <v>450</v>
      </c>
      <c t="s" s="4" r="B19">
        <v>455</v>
      </c>
      <c t="n" s="5" r="E19">
        <v>-8</v>
      </c>
      <c t="n" s="9" r="F19">
        <v>0.7</v>
      </c>
    </row>
    <row spans="1:6" r="20">
      <c t="s" s="4" r="A20">
        <v>451</v>
      </c>
      <c t="n" s="9" r="E20">
        <v>2.4</v>
      </c>
      <c t="n" s="9" r="F20">
        <v>-0.1</v>
      </c>
    </row>
    <row spans="1:6" r="21">
      <c t="s" s="4" r="A21">
        <v>452</v>
      </c>
      <c t="n" s="9" r="E21">
        <v>-5.6</v>
      </c>
      <c t="n" s="9" r="F21">
        <v>0.6</v>
      </c>
    </row>
    <row spans="1:6" r="22">
      <c t="s" s="4" r="A22">
        <v>45</v>
      </c>
      <c t="n" s="9" r="E22">
        <v>-11.5</v>
      </c>
      <c t="n" s="9" r="F22">
        <v>1.3</v>
      </c>
    </row>
    <row spans="1:6" r="23">
      <c t="s" s="4" r="A23">
        <v>453</v>
      </c>
      <c t="n" s="9" r="C23">
        <v>-10.6</v>
      </c>
      <c t="n" s="9" r="D23">
        <v>1.3</v>
      </c>
      <c t="n" s="9" r="E23">
        <v>-10.6</v>
      </c>
      <c t="n" s="9" r="F23">
        <v>1.3</v>
      </c>
    </row>
    <row spans="1:6" r="24">
      <c t="s" s="4" r="A24">
        <v>456</v>
      </c>
    </row>
    <row spans="1:6" r="25">
      <c t="s" s="3" r="A25">
        <v>444</v>
      </c>
    </row>
    <row spans="1:6" r="26">
      <c t="s" s="4" r="A26">
        <v>445</v>
      </c>
      <c t="n" s="9" r="E26">
        <v>-3.1</v>
      </c>
      <c t="n" s="9" r="F26">
        <v>47.3</v>
      </c>
    </row>
    <row spans="1:6" r="27">
      <c t="s" s="4" r="A27">
        <v>446</v>
      </c>
      <c t="n" s="9" r="E27">
        <v>-61.4</v>
      </c>
      <c t="n" s="9" r="F27">
        <v>-14.6</v>
      </c>
    </row>
    <row spans="1:6" r="28">
      <c t="s" s="4" r="A28">
        <v>447</v>
      </c>
      <c t="s" s="4" r="B28">
        <v>448</v>
      </c>
      <c t="n" s="5" r="E28">
        <v>0</v>
      </c>
      <c t="n" s="5" r="F28">
        <v>0</v>
      </c>
    </row>
    <row spans="1:6" r="29">
      <c t="s" s="4" r="A29">
        <v>449</v>
      </c>
      <c t="n" s="9" r="E29">
        <v>-61.4</v>
      </c>
      <c t="n" s="9" r="F29">
        <v>-14.6</v>
      </c>
    </row>
    <row spans="1:6" r="30">
      <c t="s" s="4" r="A30">
        <v>450</v>
      </c>
      <c t="n" s="5" r="E30">
        <v>0</v>
      </c>
      <c t="n" s="5" r="F30">
        <v>0</v>
      </c>
    </row>
    <row spans="1:6" r="31">
      <c t="s" s="4" r="A31">
        <v>451</v>
      </c>
      <c t="n" s="5" r="E31">
        <v>0</v>
      </c>
      <c t="n" s="5" r="F31">
        <v>0</v>
      </c>
    </row>
    <row spans="1:6" r="32">
      <c t="s" s="4" r="A32">
        <v>452</v>
      </c>
      <c t="n" s="5" r="E32">
        <v>0</v>
      </c>
      <c t="n" s="5" r="F32">
        <v>0</v>
      </c>
    </row>
    <row spans="1:6" r="33">
      <c t="s" s="4" r="A33">
        <v>45</v>
      </c>
      <c t="n" s="9" r="E33">
        <v>-61.4</v>
      </c>
      <c t="n" s="9" r="F33">
        <v>-14.6</v>
      </c>
    </row>
    <row spans="1:6" r="34">
      <c t="s" s="4" r="A34">
        <v>453</v>
      </c>
      <c t="n" s="9" r="C34">
        <v>-64.5</v>
      </c>
      <c t="n" s="9" r="D34">
        <v>32.7</v>
      </c>
      <c t="n" s="9" r="E34">
        <v>-64.5</v>
      </c>
      <c t="n" s="9" r="F34">
        <v>32.7</v>
      </c>
    </row>
    <row spans="1:6" r="35">
      <c t="s" s="4" r="A35">
        <v>457</v>
      </c>
    </row>
    <row spans="1:6" r="36">
      <c t="s" s="3" r="A36">
        <v>444</v>
      </c>
    </row>
    <row spans="1:6" r="37">
      <c t="s" s="4" r="A37">
        <v>445</v>
      </c>
      <c t="n" s="9" r="E37">
        <v>-86.59999999999999</v>
      </c>
      <c t="n" s="9" r="F37">
        <v>-68.2</v>
      </c>
    </row>
    <row spans="1:6" r="38">
      <c t="s" s="4" r="A38">
        <v>446</v>
      </c>
      <c t="n" s="5" r="E38">
        <v>0</v>
      </c>
      <c t="n" s="5" r="F38">
        <v>0</v>
      </c>
    </row>
    <row spans="1:6" r="39">
      <c t="s" s="4" r="A39">
        <v>447</v>
      </c>
      <c t="s" s="4" r="B39">
        <v>448</v>
      </c>
      <c t="n" s="5" r="E39">
        <v>0</v>
      </c>
      <c t="n" s="5" r="F39">
        <v>0</v>
      </c>
    </row>
    <row spans="1:6" r="40">
      <c t="s" s="4" r="A40">
        <v>449</v>
      </c>
      <c t="n" s="5" r="E40">
        <v>0</v>
      </c>
      <c t="n" s="5" r="F40">
        <v>0</v>
      </c>
    </row>
    <row spans="1:6" r="41">
      <c t="s" s="4" r="A41">
        <v>450</v>
      </c>
      <c t="s" s="4" r="B41">
        <v>458</v>
      </c>
      <c t="n" s="9" r="E41">
        <v>8.9</v>
      </c>
      <c t="n" s="9" r="F41">
        <v>7.5</v>
      </c>
    </row>
    <row spans="1:6" r="42">
      <c t="s" s="4" r="A42">
        <v>451</v>
      </c>
      <c t="n" s="9" r="E42">
        <v>-3.1</v>
      </c>
      <c t="n" s="9" r="F42">
        <v>-2.6</v>
      </c>
    </row>
    <row spans="1:6" r="43">
      <c t="s" s="4" r="A43">
        <v>452</v>
      </c>
      <c t="n" s="9" r="E43">
        <v>5.8</v>
      </c>
      <c t="n" s="9" r="F43">
        <v>4.9</v>
      </c>
    </row>
    <row spans="1:6" r="44">
      <c t="s" s="4" r="A44">
        <v>45</v>
      </c>
      <c t="n" s="9" r="E44">
        <v>5.8</v>
      </c>
      <c t="n" s="9" r="F44">
        <v>4.9</v>
      </c>
    </row>
    <row spans="1:6" r="45">
      <c t="s" s="4" r="A45">
        <v>453</v>
      </c>
      <c t="n" s="7" r="C45">
        <v>-80.8</v>
      </c>
      <c t="n" s="7" r="D45">
        <v>-63.3</v>
      </c>
      <c t="n" s="7" r="E45">
        <v>-80.8</v>
      </c>
      <c t="n" s="7" r="F45">
        <v>-63.3</v>
      </c>
    </row>
    <row spans="1:6" r="46">
      <c t="n" r="A46"/>
    </row>
    <row spans="1:6" r="47">
      <c t="s" s="4" r="A47">
        <v>448</v>
      </c>
      <c t="s" s="4" r="B47">
        <v>459</v>
      </c>
    </row>
    <row spans="1:6" r="48">
      <c t="s" s="4" r="A48">
        <v>455</v>
      </c>
      <c t="s" s="4" r="B48">
        <v>460</v>
      </c>
    </row>
    <row spans="1:6" r="49">
      <c t="s" s="4" r="A49">
        <v>458</v>
      </c>
      <c t="s" s="4" r="B49">
        <v>461</v>
      </c>
    </row>
  </sheetData>
  <mergeCells count="7">
    <mergeCell ref="A1:B2"/>
    <mergeCell ref="C1:D1"/>
    <mergeCell ref="E1:F1"/>
    <mergeCell ref="A46:E46"/>
    <mergeCell ref="B47:E47"/>
    <mergeCell ref="B48:E48"/>
    <mergeCell ref="B49:E4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24</v>
      </c>
      <c t="s" s="2" r="D1">
        <v>1</v>
      </c>
    </row>
    <row spans="1:5" r="2">
      <c t="s" s="2" r="B2">
        <v>25</v>
      </c>
      <c t="s" s="2" r="C2">
        <v>26</v>
      </c>
      <c t="s" s="2" r="D2">
        <v>25</v>
      </c>
      <c t="s" s="2" r="E2">
        <v>26</v>
      </c>
    </row>
    <row spans="1:5" r="3">
      <c t="s" s="3" r="A3">
        <v>463</v>
      </c>
    </row>
    <row spans="1:5" r="4">
      <c t="s" s="4" r="A4">
        <v>27</v>
      </c>
      <c t="n" s="7" r="B4">
        <v>865.7</v>
      </c>
      <c t="n" s="8" r="C4">
        <v>830</v>
      </c>
      <c t="n" s="7" r="D4">
        <v>2545.2</v>
      </c>
      <c t="n" s="7" r="E4">
        <v>2456.4</v>
      </c>
    </row>
    <row spans="1:5" r="5">
      <c t="s" s="4" r="A5">
        <v>464</v>
      </c>
    </row>
    <row spans="1:5" r="6">
      <c t="s" s="3" r="A6">
        <v>463</v>
      </c>
    </row>
    <row spans="1:5" r="7">
      <c t="s" s="4" r="A7">
        <v>27</v>
      </c>
      <c t="n" s="9" r="B7">
        <v>606.5</v>
      </c>
      <c t="n" s="9" r="C7">
        <v>565.4</v>
      </c>
      <c t="n" s="9" r="D7">
        <v>1772.6</v>
      </c>
      <c t="n" s="9" r="E7">
        <v>1671.9</v>
      </c>
    </row>
    <row spans="1:5" r="8">
      <c t="s" s="4" r="A8">
        <v>465</v>
      </c>
    </row>
    <row spans="1:5" r="9">
      <c t="s" s="3" r="A9">
        <v>463</v>
      </c>
    </row>
    <row spans="1:5" r="10">
      <c t="s" s="4" r="A10">
        <v>27</v>
      </c>
      <c t="n" s="9" r="B10">
        <v>107.4</v>
      </c>
      <c t="n" s="9" r="C10">
        <v>118.8</v>
      </c>
      <c t="n" s="9" r="D10">
        <v>322.6</v>
      </c>
      <c t="n" s="9" r="E10">
        <v>365.3</v>
      </c>
    </row>
    <row spans="1:5" r="11">
      <c t="s" s="4" r="A11">
        <v>466</v>
      </c>
    </row>
    <row spans="1:5" r="12">
      <c t="s" s="3" r="A12">
        <v>463</v>
      </c>
    </row>
    <row spans="1:5" r="13">
      <c t="s" s="4" r="A13">
        <v>27</v>
      </c>
      <c t="n" s="9" r="B13">
        <v>41.6</v>
      </c>
      <c t="n" s="9" r="C13">
        <v>41.9</v>
      </c>
      <c t="n" s="9" r="D13">
        <v>125.8</v>
      </c>
      <c t="n" s="9" r="E13">
        <v>123.1</v>
      </c>
    </row>
    <row spans="1:5" r="14">
      <c t="s" s="4" r="A14">
        <v>467</v>
      </c>
    </row>
    <row spans="1:5" r="15">
      <c t="s" s="3" r="A15">
        <v>463</v>
      </c>
    </row>
    <row spans="1:5" r="16">
      <c t="s" s="4" r="A16">
        <v>27</v>
      </c>
      <c t="n" s="7" r="B16">
        <v>110.2</v>
      </c>
      <c t="n" s="7" r="C16">
        <v>103.9</v>
      </c>
      <c t="n" s="7" r="D16">
        <v>324.2</v>
      </c>
      <c t="n" s="7" r="E16">
        <v>29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5</v>
      </c>
      <c t="s" s="2" r="C1">
        <v>48</v>
      </c>
    </row>
    <row spans="1:3" r="2">
      <c t="s" s="3" r="A2">
        <v>49</v>
      </c>
    </row>
    <row spans="1:3" r="3">
      <c t="s" s="4" r="A3">
        <v>50</v>
      </c>
      <c t="n" s="7" r="B3">
        <v>1001.7</v>
      </c>
      <c t="n" s="7" r="C3">
        <v>960.1</v>
      </c>
    </row>
    <row spans="1:3" r="4">
      <c t="s" s="4" r="A4">
        <v>51</v>
      </c>
      <c t="n" s="9" r="B4">
        <v>63.4</v>
      </c>
      <c t="n" s="9" r="C4">
        <v>47.5</v>
      </c>
    </row>
    <row spans="1:3" r="5">
      <c t="s" s="4" r="A5">
        <v>52</v>
      </c>
      <c t="n" s="9" r="B5">
        <v>441.9</v>
      </c>
      <c t="n" s="9" r="C5">
        <v>455.2</v>
      </c>
    </row>
    <row spans="1:3" r="6">
      <c t="s" s="4" r="A6">
        <v>53</v>
      </c>
      <c t="n" s="9" r="B6">
        <v>381.1</v>
      </c>
      <c t="n" s="9" r="C6">
        <v>376.2</v>
      </c>
    </row>
    <row spans="1:3" r="7">
      <c t="s" s="4" r="A7">
        <v>54</v>
      </c>
      <c t="n" s="9" r="B7">
        <v>137.9</v>
      </c>
      <c t="n" s="9" r="C7">
        <v>93.3</v>
      </c>
    </row>
    <row spans="1:3" r="8">
      <c t="s" s="4" r="A8">
        <v>55</v>
      </c>
      <c t="n" s="9" r="B8">
        <v>80.09999999999999</v>
      </c>
      <c t="n" s="9" r="C8">
        <v>114.8</v>
      </c>
    </row>
    <row spans="1:3" r="9">
      <c t="s" s="4" r="A9">
        <v>56</v>
      </c>
      <c t="n" s="9" r="B9">
        <v>2106.1</v>
      </c>
      <c t="n" s="9" r="C9">
        <v>2047.1</v>
      </c>
    </row>
    <row spans="1:3" r="10">
      <c t="s" s="4" r="A10">
        <v>57</v>
      </c>
      <c t="n" s="5" r="B10">
        <v>809</v>
      </c>
      <c t="n" s="9" r="C10">
        <v>747.9</v>
      </c>
    </row>
    <row spans="1:3" r="11">
      <c t="s" s="4" r="A11">
        <v>58</v>
      </c>
      <c t="n" s="9" r="B11">
        <v>342.2</v>
      </c>
      <c t="n" s="9" r="C11">
        <v>301.5</v>
      </c>
    </row>
    <row spans="1:3" r="12">
      <c t="s" s="4" r="A12">
        <v>59</v>
      </c>
      <c t="n" s="9" r="B12">
        <v>466.8</v>
      </c>
      <c t="n" s="9" r="C12">
        <v>446.4</v>
      </c>
    </row>
    <row spans="1:3" r="13">
      <c t="s" s="4" r="A13">
        <v>60</v>
      </c>
      <c t="n" s="9" r="B13">
        <v>1124.1</v>
      </c>
      <c t="n" s="9" r="C13">
        <v>1091.2</v>
      </c>
    </row>
    <row spans="1:3" r="14">
      <c t="s" s="4" r="A14">
        <v>61</v>
      </c>
      <c t="n" s="9" r="B14">
        <v>761.3</v>
      </c>
      <c t="n" s="9" r="C14">
        <v>749.1</v>
      </c>
    </row>
    <row spans="1:3" r="15">
      <c t="s" s="4" r="A15">
        <v>62</v>
      </c>
      <c t="n" s="9" r="B15">
        <v>265.9</v>
      </c>
      <c t="n" s="9" r="C15">
        <v>304.8</v>
      </c>
    </row>
    <row spans="1:3" r="16">
      <c t="s" s="4" r="A16">
        <v>63</v>
      </c>
      <c t="n" s="9" r="B16">
        <v>13.7</v>
      </c>
      <c t="n" s="9" r="C16">
        <v>11.5</v>
      </c>
    </row>
    <row spans="1:3" r="17">
      <c t="s" s="4" r="A17">
        <v>64</v>
      </c>
      <c t="n" s="9" r="B17">
        <v>234.5</v>
      </c>
      <c t="n" s="9" r="C17">
        <v>442.5</v>
      </c>
    </row>
    <row spans="1:3" r="18">
      <c t="s" s="4" r="A18">
        <v>65</v>
      </c>
      <c t="n" s="9" r="B18">
        <v>4972.4</v>
      </c>
      <c t="n" s="9" r="C18">
        <v>5092.6</v>
      </c>
    </row>
    <row spans="1:3" r="19">
      <c t="s" s="3" r="A19">
        <v>66</v>
      </c>
    </row>
    <row spans="1:3" r="20">
      <c t="s" s="4" r="A20">
        <v>67</v>
      </c>
      <c t="n" s="9" r="B20">
        <v>251.4</v>
      </c>
      <c t="n" s="5" r="C20">
        <v>78</v>
      </c>
    </row>
    <row spans="1:3" r="21">
      <c t="s" s="4" r="A21">
        <v>68</v>
      </c>
      <c t="n" s="9" r="B21">
        <v>73.3</v>
      </c>
      <c t="n" s="9" r="C21">
        <v>81.90000000000001</v>
      </c>
    </row>
    <row spans="1:3" r="22">
      <c t="s" s="4" r="A22">
        <v>69</v>
      </c>
      <c t="n" s="9" r="B22">
        <v>780.7</v>
      </c>
      <c t="n" s="9" r="C22">
        <v>287.7</v>
      </c>
    </row>
    <row spans="1:3" r="23">
      <c t="s" s="4" r="A23">
        <v>70</v>
      </c>
      <c t="n" s="5" r="B23">
        <v>150</v>
      </c>
      <c t="n" s="9" r="C23">
        <v>162.6</v>
      </c>
    </row>
    <row spans="1:3" r="24">
      <c t="s" s="4" r="A24">
        <v>71</v>
      </c>
      <c t="n" s="9" r="B24">
        <v>44.1</v>
      </c>
      <c t="n" s="9" r="C24">
        <v>4.4</v>
      </c>
    </row>
    <row spans="1:3" r="25">
      <c t="s" s="4" r="A25">
        <v>72</v>
      </c>
      <c t="n" s="9" r="B25">
        <v>1299.5</v>
      </c>
      <c t="n" s="9" r="C25">
        <v>614.6</v>
      </c>
    </row>
    <row spans="1:3" r="26">
      <c t="s" s="4" r="A26">
        <v>73</v>
      </c>
      <c t="n" s="9" r="B26">
        <v>1147.7</v>
      </c>
      <c t="n" s="9" r="C26">
        <v>1401.9</v>
      </c>
    </row>
    <row spans="1:3" r="27">
      <c t="s" s="4" r="A27">
        <v>74</v>
      </c>
      <c t="n" s="9" r="B27">
        <v>876.7</v>
      </c>
      <c t="n" s="9" r="C27">
        <v>1125.3</v>
      </c>
    </row>
    <row spans="1:3" r="28">
      <c t="s" s="4" r="A28">
        <v>75</v>
      </c>
      <c t="n" s="7" r="B28">
        <v>170.3</v>
      </c>
      <c t="n" s="7" r="C28">
        <v>145.9</v>
      </c>
    </row>
    <row spans="1:3" r="29">
      <c t="s" s="4" r="A29">
        <v>76</v>
      </c>
      <c t="s" s="4" r="B29">
        <v>77</v>
      </c>
      <c t="s" s="4" r="C29">
        <v>77</v>
      </c>
    </row>
    <row spans="1:3" r="30">
      <c t="s" s="3" r="A30">
        <v>78</v>
      </c>
    </row>
    <row spans="1:3" r="31">
      <c t="s" s="4" r="A31">
        <v>79</v>
      </c>
      <c t="s" s="4" r="B31">
        <v>77</v>
      </c>
      <c t="s" s="4" r="C31">
        <v>77</v>
      </c>
    </row>
    <row spans="1:3" r="32">
      <c t="s" s="4" r="A32">
        <v>80</v>
      </c>
      <c t="n" s="7" r="B32">
        <v>18.5</v>
      </c>
      <c t="n" s="7" r="C32">
        <v>18.7</v>
      </c>
    </row>
    <row spans="1:3" r="33">
      <c t="s" s="4" r="A33">
        <v>81</v>
      </c>
      <c t="n" s="9" r="B33">
        <v>2107.2</v>
      </c>
      <c t="n" s="9" r="C33">
        <v>1945.3</v>
      </c>
    </row>
    <row spans="1:3" r="34">
      <c t="s" s="4" r="A34">
        <v>82</v>
      </c>
      <c t="n" s="9" r="B34">
        <v>-491.6</v>
      </c>
      <c t="n" s="9" r="C34">
        <v>-70.3</v>
      </c>
    </row>
    <row spans="1:3" r="35">
      <c t="s" s="4" r="A35">
        <v>83</v>
      </c>
      <c t="n" s="9" r="B35">
        <v>-155.9</v>
      </c>
      <c t="n" s="9" r="C35">
        <v>-88.8</v>
      </c>
    </row>
    <row spans="1:3" r="36">
      <c t="s" s="4" r="A36">
        <v>84</v>
      </c>
      <c t="n" s="9" r="B36">
        <v>1478.2</v>
      </c>
      <c t="n" s="9" r="C36">
        <v>1804.9</v>
      </c>
    </row>
    <row spans="1:3" r="37">
      <c t="s" s="4" r="A37">
        <v>85</v>
      </c>
      <c t="n" s="7" r="B37">
        <v>4972.4</v>
      </c>
      <c t="n" s="7" r="C37">
        <v>509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68</v>
      </c>
      <c t="s" s="2" r="B1">
        <v>24</v>
      </c>
      <c t="s" s="2" r="D1">
        <v>1</v>
      </c>
    </row>
    <row spans="1:5" r="2">
      <c t="s" s="2" r="B2">
        <v>25</v>
      </c>
      <c t="s" s="2" r="C2">
        <v>26</v>
      </c>
      <c t="s" s="2" r="D2">
        <v>25</v>
      </c>
      <c t="s" s="2" r="E2">
        <v>26</v>
      </c>
    </row>
    <row spans="1:5" r="3">
      <c t="s" s="3" r="A3">
        <v>463</v>
      </c>
    </row>
    <row spans="1:5" r="4">
      <c t="s" s="4" r="A4">
        <v>27</v>
      </c>
      <c t="n" s="7" r="B4">
        <v>865.7</v>
      </c>
      <c t="n" s="8" r="C4">
        <v>830</v>
      </c>
      <c t="n" s="7" r="D4">
        <v>2545.2</v>
      </c>
      <c t="n" s="7" r="E4">
        <v>2456.4</v>
      </c>
    </row>
    <row spans="1:5" r="5">
      <c t="s" s="4" r="A5">
        <v>469</v>
      </c>
    </row>
    <row spans="1:5" r="6">
      <c t="s" s="3" r="A6">
        <v>463</v>
      </c>
    </row>
    <row spans="1:5" r="7">
      <c t="s" s="4" r="A7">
        <v>27</v>
      </c>
      <c t="n" s="9" r="B7">
        <v>250.5</v>
      </c>
      <c t="n" s="9" r="C7">
        <v>231.5</v>
      </c>
      <c t="n" s="5" r="D7">
        <v>731</v>
      </c>
      <c t="n" s="9" r="E7">
        <v>683.7</v>
      </c>
    </row>
    <row spans="1:5" r="8">
      <c t="s" s="4" r="A8">
        <v>470</v>
      </c>
    </row>
    <row spans="1:5" r="9">
      <c t="s" s="3" r="A9">
        <v>463</v>
      </c>
    </row>
    <row spans="1:5" r="10">
      <c t="s" s="4" r="A10">
        <v>27</v>
      </c>
      <c t="n" s="9" r="B10">
        <v>212.3</v>
      </c>
      <c t="n" s="9" r="C10">
        <v>209.6</v>
      </c>
      <c t="n" s="9" r="D10">
        <v>627.1</v>
      </c>
      <c t="n" s="9" r="E10">
        <v>618.1</v>
      </c>
    </row>
    <row spans="1:5" r="11">
      <c t="s" s="4" r="A11">
        <v>471</v>
      </c>
    </row>
    <row spans="1:5" r="12">
      <c t="s" s="3" r="A12">
        <v>463</v>
      </c>
    </row>
    <row spans="1:5" r="13">
      <c t="s" s="4" r="A13">
        <v>27</v>
      </c>
      <c t="n" s="9" r="B13">
        <v>239.3</v>
      </c>
      <c t="n" s="9" r="C13">
        <v>229.7</v>
      </c>
      <c t="n" s="9" r="D13">
        <v>699.1</v>
      </c>
      <c t="n" s="9" r="E13">
        <v>673.4</v>
      </c>
    </row>
    <row spans="1:5" r="14">
      <c t="s" s="4" r="A14">
        <v>472</v>
      </c>
    </row>
    <row spans="1:5" r="15">
      <c t="s" s="3" r="A15">
        <v>463</v>
      </c>
    </row>
    <row spans="1:5" r="16">
      <c t="s" s="4" r="A16">
        <v>27</v>
      </c>
      <c t="n" s="9" r="B16">
        <v>139.8</v>
      </c>
      <c t="n" s="9" r="C16">
        <v>135.6</v>
      </c>
      <c t="n" s="9" r="D16">
        <v>419.5</v>
      </c>
      <c t="n" s="9" r="E16">
        <v>410.1</v>
      </c>
    </row>
    <row spans="1:5" r="17">
      <c t="s" s="4" r="A17">
        <v>473</v>
      </c>
    </row>
    <row spans="1:5" r="18">
      <c t="s" s="3" r="A18">
        <v>463</v>
      </c>
    </row>
    <row spans="1:5" r="19">
      <c t="s" s="4" r="A19">
        <v>27</v>
      </c>
      <c t="n" s="7" r="B19">
        <v>23.8</v>
      </c>
      <c t="n" s="7" r="C19">
        <v>23.6</v>
      </c>
      <c t="n" s="7" r="D19">
        <v>68.5</v>
      </c>
      <c t="n" s="7" r="E19">
        <v>71.0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6</v>
      </c>
      <c t="s" s="2" r="B1">
        <v>25</v>
      </c>
      <c t="s" s="2" r="C1">
        <v>48</v>
      </c>
    </row>
    <row spans="1:3" r="2">
      <c t="s" s="4" r="A2">
        <v>87</v>
      </c>
      <c t="n" s="8" r="B2">
        <v>8</v>
      </c>
      <c t="n" s="7" r="C2">
        <v>10.1</v>
      </c>
    </row>
    <row spans="1:3" r="3">
      <c t="s" s="4" r="A3">
        <v>88</v>
      </c>
      <c t="n" s="8" r="B3">
        <v>1</v>
      </c>
      <c t="n" s="8" r="C3">
        <v>1</v>
      </c>
    </row>
    <row spans="1:3" r="4">
      <c t="s" s="4" r="A4">
        <v>89</v>
      </c>
      <c t="n" s="5" r="B4">
        <v>5000000</v>
      </c>
      <c t="n" s="5" r="C4">
        <v>5000000</v>
      </c>
    </row>
    <row spans="1:3" r="5">
      <c t="s" s="4" r="A5">
        <v>90</v>
      </c>
      <c t="n" s="5" r="B5">
        <v>0</v>
      </c>
      <c t="n" s="5" r="C5">
        <v>0</v>
      </c>
    </row>
    <row spans="1:3" r="6">
      <c t="s" s="4" r="A6">
        <v>91</v>
      </c>
      <c t="n" s="10" r="B6">
        <v>0.25</v>
      </c>
      <c t="n" s="10" r="C6">
        <v>0.25</v>
      </c>
    </row>
    <row spans="1:3" r="7">
      <c t="s" s="4" r="A7">
        <v>92</v>
      </c>
      <c t="n" s="5" r="B7">
        <v>600000000</v>
      </c>
      <c t="n" s="5" r="C7">
        <v>600000000</v>
      </c>
    </row>
    <row spans="1:3" r="8">
      <c t="s" s="4" r="A8">
        <v>93</v>
      </c>
      <c t="n" s="5" r="B8">
        <v>73886090</v>
      </c>
      <c t="n" s="5" r="C8">
        <v>74893483</v>
      </c>
    </row>
    <row spans="1:3" r="9">
      <c t="s" s="4" r="A9">
        <v>94</v>
      </c>
      <c t="n" s="5" r="B9">
        <v>73886090</v>
      </c>
      <c t="n" s="5" r="C9">
        <v>748934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5</v>
      </c>
      <c t="s" s="2" r="C2">
        <v>26</v>
      </c>
    </row>
    <row spans="1:3" r="3">
      <c t="s" s="3" r="A3">
        <v>96</v>
      </c>
    </row>
    <row spans="1:3" r="4">
      <c t="s" s="4" r="A4">
        <v>37</v>
      </c>
      <c t="n" s="7" r="B4">
        <v>-0.9</v>
      </c>
      <c t="n" s="7" r="C4">
        <v>160.3</v>
      </c>
    </row>
    <row spans="1:3" r="5">
      <c t="s" s="3" r="A5">
        <v>97</v>
      </c>
    </row>
    <row spans="1:3" r="6">
      <c t="s" s="4" r="A6">
        <v>98</v>
      </c>
      <c t="n" s="5" r="B6">
        <v>143</v>
      </c>
      <c t="n" s="9" r="C6">
        <v>127.7</v>
      </c>
    </row>
    <row spans="1:3" r="7">
      <c t="s" s="4" r="A7">
        <v>99</v>
      </c>
      <c t="n" s="5" r="B7">
        <v>590</v>
      </c>
      <c t="n" s="9" r="C7">
        <v>274.5</v>
      </c>
    </row>
    <row spans="1:3" r="8">
      <c t="s" s="4" r="A8">
        <v>100</v>
      </c>
      <c t="n" s="9" r="B8">
        <v>14.6</v>
      </c>
      <c t="n" s="9" r="C8">
        <v>0.7</v>
      </c>
    </row>
    <row spans="1:3" r="9">
      <c t="s" s="4" r="A9">
        <v>101</v>
      </c>
      <c t="n" s="5" r="B9">
        <v>0</v>
      </c>
      <c t="n" s="9" r="C9">
        <v>6.8</v>
      </c>
    </row>
    <row spans="1:3" r="10">
      <c t="s" s="4" r="A10">
        <v>102</v>
      </c>
      <c t="n" s="5" r="B10">
        <v>0</v>
      </c>
      <c t="n" s="9" r="C10">
        <v>-7.1</v>
      </c>
    </row>
    <row spans="1:3" r="11">
      <c t="s" s="4" r="A11">
        <v>75</v>
      </c>
      <c t="n" s="9" r="B11">
        <v>-32.8</v>
      </c>
      <c t="n" s="9" r="C11">
        <v>-29.5</v>
      </c>
    </row>
    <row spans="1:3" r="12">
      <c t="s" s="4" r="A12">
        <v>103</v>
      </c>
      <c t="n" s="9" r="B12">
        <v>61.1</v>
      </c>
      <c t="n" s="5" r="C12">
        <v>53</v>
      </c>
    </row>
    <row spans="1:3" r="13">
      <c t="s" s="4" r="A13">
        <v>104</v>
      </c>
      <c t="n" s="9" r="B13">
        <v>16.3</v>
      </c>
      <c t="n" s="9" r="C13">
        <v>17.3</v>
      </c>
    </row>
    <row spans="1:3" r="14">
      <c t="s" s="4" r="A14">
        <v>105</v>
      </c>
      <c t="n" s="9" r="B14">
        <v>3.9</v>
      </c>
      <c t="n" s="9" r="C14">
        <v>2.3</v>
      </c>
    </row>
    <row spans="1:3" r="15">
      <c t="s" s="3" r="A15">
        <v>106</v>
      </c>
    </row>
    <row spans="1:3" r="16">
      <c t="s" s="4" r="A16">
        <v>107</v>
      </c>
      <c t="n" s="9" r="B16">
        <v>5.1</v>
      </c>
      <c t="n" s="9" r="C16">
        <v>39.1</v>
      </c>
    </row>
    <row spans="1:3" r="17">
      <c t="s" s="4" r="A17">
        <v>53</v>
      </c>
      <c t="n" s="9" r="B17">
        <v>-38.5</v>
      </c>
      <c t="n" s="9" r="C17">
        <v>-45.9</v>
      </c>
    </row>
    <row spans="1:3" r="18">
      <c t="s" s="4" r="A18">
        <v>66</v>
      </c>
      <c t="n" s="9" r="B18">
        <v>-133.8</v>
      </c>
      <c t="n" s="9" r="C18">
        <v>7.8</v>
      </c>
    </row>
    <row spans="1:3" r="19">
      <c t="s" s="4" r="A19">
        <v>108</v>
      </c>
      <c t="n" s="9" r="B19">
        <v>57.2</v>
      </c>
      <c t="n" s="9" r="C19">
        <v>-68.2</v>
      </c>
    </row>
    <row spans="1:3" r="20">
      <c t="s" s="4" r="A20">
        <v>109</v>
      </c>
      <c t="n" s="9" r="B20">
        <v>-3.9</v>
      </c>
      <c t="n" s="9" r="C20">
        <v>-0.4</v>
      </c>
    </row>
    <row spans="1:3" r="21">
      <c t="s" s="4" r="A21">
        <v>110</v>
      </c>
      <c t="n" s="9" r="B21">
        <v>681.3</v>
      </c>
      <c t="n" s="9" r="C21">
        <v>538.4</v>
      </c>
    </row>
    <row spans="1:3" r="22">
      <c t="s" s="3" r="A22">
        <v>111</v>
      </c>
    </row>
    <row spans="1:3" r="23">
      <c t="s" s="4" r="A23">
        <v>112</v>
      </c>
      <c t="n" s="9" r="B23">
        <v>-79.3</v>
      </c>
      <c t="n" s="5" r="C23">
        <v>-90</v>
      </c>
    </row>
    <row spans="1:3" r="24">
      <c t="s" s="4" r="A24">
        <v>113</v>
      </c>
      <c t="n" s="9" r="B24">
        <v>-14.2</v>
      </c>
      <c t="n" s="9" r="C24">
        <v>-51.7</v>
      </c>
    </row>
    <row spans="1:3" r="25">
      <c t="s" s="4" r="A25">
        <v>114</v>
      </c>
      <c t="n" s="9" r="B25">
        <v>-74.5</v>
      </c>
      <c t="n" s="5" r="C25">
        <v>0</v>
      </c>
    </row>
    <row spans="1:3" r="26">
      <c t="s" s="4" r="A26">
        <v>115</v>
      </c>
      <c t="n" s="9" r="B26">
        <v>-0.7</v>
      </c>
      <c t="n" s="9" r="C26">
        <v>-10.4</v>
      </c>
    </row>
    <row spans="1:3" r="27">
      <c t="s" s="4" r="A27">
        <v>116</v>
      </c>
      <c t="n" s="5" r="B27">
        <v>0</v>
      </c>
      <c t="n" s="9" r="C27">
        <v>7.1</v>
      </c>
    </row>
    <row spans="1:3" r="28">
      <c t="s" s="4" r="A28">
        <v>117</v>
      </c>
      <c t="n" s="9" r="B28">
        <v>-168.7</v>
      </c>
      <c t="n" s="5" r="C28">
        <v>-145</v>
      </c>
    </row>
    <row spans="1:3" r="29">
      <c t="s" s="3" r="A29">
        <v>118</v>
      </c>
    </row>
    <row spans="1:3" r="30">
      <c t="s" s="4" r="A30">
        <v>119</v>
      </c>
      <c t="n" s="5" r="B30">
        <v>-78</v>
      </c>
      <c t="n" s="5" r="C30">
        <v>0</v>
      </c>
    </row>
    <row spans="1:3" r="31">
      <c t="s" s="4" r="A31">
        <v>120</v>
      </c>
      <c t="n" s="5" r="B31">
        <v>-4</v>
      </c>
      <c t="n" s="5" r="C31">
        <v>0</v>
      </c>
    </row>
    <row spans="1:3" r="32">
      <c t="s" s="4" r="A32">
        <v>121</v>
      </c>
      <c t="n" s="9" r="B32">
        <v>50.6</v>
      </c>
      <c t="n" s="9" r="C32">
        <v>72.5</v>
      </c>
    </row>
    <row spans="1:3" r="33">
      <c t="s" s="4" r="A33">
        <v>122</v>
      </c>
      <c t="n" s="5" r="B33">
        <v>32</v>
      </c>
      <c t="n" s="9" r="C33">
        <v>17.4</v>
      </c>
    </row>
    <row spans="1:3" r="34">
      <c t="s" s="4" r="A34">
        <v>123</v>
      </c>
      <c t="n" s="9" r="B34">
        <v>-386.3</v>
      </c>
      <c t="n" s="9" r="C34">
        <v>-526.1</v>
      </c>
    </row>
    <row spans="1:3" r="35">
      <c t="s" s="4" r="A35">
        <v>124</v>
      </c>
      <c t="n" s="9" r="B35">
        <v>-51.6</v>
      </c>
      <c t="n" s="9" r="C35">
        <v>-49.4</v>
      </c>
    </row>
    <row spans="1:3" r="36">
      <c t="s" s="4" r="A36">
        <v>125</v>
      </c>
      <c t="n" s="9" r="B36">
        <v>-6.9</v>
      </c>
      <c t="n" s="9" r="C36">
        <v>-0.2</v>
      </c>
    </row>
    <row spans="1:3" r="37">
      <c t="s" s="4" r="A37">
        <v>126</v>
      </c>
      <c t="n" s="9" r="B37">
        <v>-444.2</v>
      </c>
      <c t="n" s="9" r="C37">
        <v>-485.8</v>
      </c>
    </row>
    <row spans="1:3" r="38">
      <c t="s" s="4" r="A38">
        <v>127</v>
      </c>
      <c t="n" s="9" r="B38">
        <v>-26.8</v>
      </c>
      <c t="n" s="9" r="C38">
        <v>-2.8</v>
      </c>
    </row>
    <row spans="1:3" r="39">
      <c t="s" s="4" r="A39">
        <v>128</v>
      </c>
      <c t="n" s="9" r="B39">
        <v>41.6</v>
      </c>
      <c t="n" s="9" r="C39">
        <v>-95.2</v>
      </c>
    </row>
    <row spans="1:3" r="40">
      <c t="s" s="4" r="A40">
        <v>129</v>
      </c>
      <c t="n" s="9" r="B40">
        <v>960.1</v>
      </c>
      <c t="n" s="9" r="C40">
        <v>1066.9</v>
      </c>
    </row>
    <row spans="1:3" r="41">
      <c t="s" s="4" r="A41">
        <v>130</v>
      </c>
      <c t="n" s="9" r="B41">
        <v>1001.7</v>
      </c>
      <c t="n" s="9" r="C41">
        <v>971.7</v>
      </c>
    </row>
    <row spans="1:3" r="42">
      <c t="s" s="3" r="A42">
        <v>131</v>
      </c>
    </row>
    <row spans="1:3" r="43">
      <c t="s" s="4" r="A43">
        <v>132</v>
      </c>
      <c t="n" s="9" r="B43">
        <v>37.4</v>
      </c>
      <c t="n" s="9" r="C43">
        <v>37.3</v>
      </c>
    </row>
    <row spans="1:3" r="44">
      <c t="s" s="4" r="A44">
        <v>133</v>
      </c>
      <c t="n" s="9" r="B44">
        <v>135.9</v>
      </c>
      <c t="n" s="9" r="C44">
        <v>191.1</v>
      </c>
    </row>
    <row spans="1:3" r="45">
      <c t="s" s="3" r="A45">
        <v>134</v>
      </c>
    </row>
    <row spans="1:3" r="46">
      <c t="s" s="4" r="A46">
        <v>135</v>
      </c>
      <c t="n" s="7" r="B46">
        <v>5.7</v>
      </c>
      <c t="n" s="8" r="C46">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36</v>
      </c>
      <c t="s" s="2" r="B1">
        <v>1</v>
      </c>
    </row>
    <row spans="1:2" r="2">
      <c t="s" s="2" r="B2">
        <v>25</v>
      </c>
    </row>
    <row spans="1:2" r="3">
      <c t="s" s="4" r="A3">
        <v>136</v>
      </c>
      <c t="s" s="4" r="B3">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38</v>
      </c>
      <c t="s" s="2" r="B1">
        <v>1</v>
      </c>
    </row>
    <row spans="1:2" r="2">
      <c t="s" s="2" r="B2">
        <v>25</v>
      </c>
    </row>
    <row spans="1:2" r="3">
      <c t="s" s="4" r="A3">
        <v>138</v>
      </c>
      <c t="s" s="4" r="B3">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40</v>
      </c>
      <c t="s" s="2" r="B1">
        <v>1</v>
      </c>
    </row>
    <row spans="1:2" r="2">
      <c t="s" s="2" r="B2">
        <v>25</v>
      </c>
    </row>
    <row spans="1:2" r="3">
      <c t="s" s="4" r="A3">
        <v>140</v>
      </c>
      <c t="s" s="4" r="B3">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vt:lpstr>
      <vt:lpstr>Earnings per Common Share</vt:lpstr>
      <vt:lpstr>Income Taxes</vt:lpstr>
      <vt:lpstr>Financial Instruments</vt:lpstr>
      <vt:lpstr>Inventories</vt:lpstr>
      <vt:lpstr>Contingencies</vt:lpstr>
      <vt:lpstr>Share-Based Compensation Plans</vt:lpstr>
      <vt:lpstr>Pension Plans</vt:lpstr>
      <vt:lpstr>Shareholders' Investment</vt:lpstr>
      <vt:lpstr>Segment Information</vt:lpstr>
      <vt:lpstr>Earnings per Common Share (Tabl</vt:lpstr>
      <vt:lpstr>Financial Instruments (Tables)</vt:lpstr>
      <vt:lpstr>Inventories (Tables)</vt:lpstr>
      <vt:lpstr>Pension Plans (Tables)</vt:lpstr>
      <vt:lpstr>Shareholders' Investment (Table</vt:lpstr>
      <vt:lpstr>Segment Information (Tables)</vt:lpstr>
      <vt:lpstr>Acquisitions - Additional Infor</vt:lpstr>
      <vt:lpstr>Earnings Per Share Computation </vt:lpstr>
      <vt:lpstr>Earnings per Common Share - Add</vt:lpstr>
      <vt:lpstr>Income Taxes - Additional Infor</vt:lpstr>
      <vt:lpstr>Financial Instruments - Additio</vt:lpstr>
      <vt:lpstr>Location and Fair Value of Deri</vt:lpstr>
      <vt:lpstr>Location and Amounts of Gains a</vt:lpstr>
      <vt:lpstr>Location and Amounts of Gains31</vt:lpstr>
      <vt:lpstr>Financial Instrument Assets and</vt:lpstr>
      <vt:lpstr>Inventories (Detail)</vt:lpstr>
      <vt:lpstr>Contingencies - Additional Info</vt:lpstr>
      <vt:lpstr>Share-Based Compensation Plans </vt:lpstr>
      <vt:lpstr>Components of Net Periodic Pens</vt:lpstr>
      <vt:lpstr>Shareholders' Investment - Addi</vt:lpstr>
      <vt:lpstr>Changes in Accumulated Other Co</vt:lpstr>
      <vt:lpstr>Net Sales Based on Location of </vt:lpstr>
      <vt:lpstr>Total Net Sales by Product Gro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5:01:43Z</dcterms:created>
  <dcterms:modified xmlns:dcterms="http://purl.org/dc/terms/" xmlns:xsi="http://www.w3.org/2001/XMLSchema-instance" xsi:type="dcterms:W3CDTF">2015-10-23T15:01:43Z</dcterms:modified>
  <dc:title xmlns:dc="http://purl.org/dc/elements/1.1/">Untitled</dc:title>
  <dc:description xmlns:dc="http://purl.org/dc/elements/1.1/"/>
  <dc:subject xmlns:dc="http://purl.org/dc/elements/1.1/"/>
  <cp:keywords/>
  <cp:category/>
</cp:coreProperties>
</file>